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isks" sheetId="9" state="visible" r:id="rId9"/>
    <sheet xmlns:r="http://schemas.openxmlformats.org/officeDocument/2006/relationships" name="Disposal of Elite" sheetId="10" state="visible" r:id="rId10"/>
    <sheet xmlns:r="http://schemas.openxmlformats.org/officeDocument/2006/relationships" name="Acquisition of 39PU" sheetId="11" state="visible" r:id="rId11"/>
    <sheet xmlns:r="http://schemas.openxmlformats.org/officeDocument/2006/relationships" name="Short-Term Investments" sheetId="12" state="visible" r:id="rId12"/>
    <sheet xmlns:r="http://schemas.openxmlformats.org/officeDocument/2006/relationships" name="Inventories" sheetId="13" state="visible" r:id="rId13"/>
    <sheet xmlns:r="http://schemas.openxmlformats.org/officeDocument/2006/relationships" name="Loans Due from a Third Party" sheetId="14" state="visible" r:id="rId14"/>
    <sheet xmlns:r="http://schemas.openxmlformats.org/officeDocument/2006/relationships" name="Investment in an Equity Investe" sheetId="15" state="visible" r:id="rId15"/>
    <sheet xmlns:r="http://schemas.openxmlformats.org/officeDocument/2006/relationships" name="Property and Equipment, Net" sheetId="16" state="visible" r:id="rId16"/>
    <sheet xmlns:r="http://schemas.openxmlformats.org/officeDocument/2006/relationships" name="Equity" sheetId="17" state="visible" r:id="rId17"/>
    <sheet xmlns:r="http://schemas.openxmlformats.org/officeDocument/2006/relationships" name="Loss Per Share" sheetId="18" state="visible" r:id="rId18"/>
    <sheet xmlns:r="http://schemas.openxmlformats.org/officeDocument/2006/relationships" name="Income Taxes" sheetId="19" state="visible" r:id="rId19"/>
    <sheet xmlns:r="http://schemas.openxmlformats.org/officeDocument/2006/relationships" name="Related Party Transactions and "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Organization and Principal Ac_2" sheetId="25" state="visible" r:id="rId25"/>
    <sheet xmlns:r="http://schemas.openxmlformats.org/officeDocument/2006/relationships" name="Summary of Significant Accoun_3" sheetId="26" state="visible" r:id="rId26"/>
    <sheet xmlns:r="http://schemas.openxmlformats.org/officeDocument/2006/relationships" name="Acquisition of 39PU (Tables)"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Equity (Tables)" sheetId="30" state="visible" r:id="rId30"/>
    <sheet xmlns:r="http://schemas.openxmlformats.org/officeDocument/2006/relationships" name="Loss Per Share (Tables)" sheetId="31" state="visible" r:id="rId31"/>
    <sheet xmlns:r="http://schemas.openxmlformats.org/officeDocument/2006/relationships" name="Commitments and Contingencies (" sheetId="32" state="visible" r:id="rId32"/>
    <sheet xmlns:r="http://schemas.openxmlformats.org/officeDocument/2006/relationships" name="Segment Reporting (Tables)" sheetId="33" state="visible" r:id="rId33"/>
    <sheet xmlns:r="http://schemas.openxmlformats.org/officeDocument/2006/relationships" name="Organization and Principal Ac_3" sheetId="34" state="visible" r:id="rId34"/>
    <sheet xmlns:r="http://schemas.openxmlformats.org/officeDocument/2006/relationships" name="Organization and Principal Ac_4"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isks (Details)" sheetId="39" state="visible" r:id="rId39"/>
    <sheet xmlns:r="http://schemas.openxmlformats.org/officeDocument/2006/relationships" name="Disposal of Elite (Details)" sheetId="40" state="visible" r:id="rId40"/>
    <sheet xmlns:r="http://schemas.openxmlformats.org/officeDocument/2006/relationships" name="Acquisition of 39PU (Details)" sheetId="41" state="visible" r:id="rId41"/>
    <sheet xmlns:r="http://schemas.openxmlformats.org/officeDocument/2006/relationships" name="Acquisition of 39PU (Details Te" sheetId="42" state="visible" r:id="rId42"/>
    <sheet xmlns:r="http://schemas.openxmlformats.org/officeDocument/2006/relationships" name="Inventories (Details)" sheetId="43" state="visible" r:id="rId43"/>
    <sheet xmlns:r="http://schemas.openxmlformats.org/officeDocument/2006/relationships" name="Loans Due from a Third Party (D" sheetId="44" state="visible" r:id="rId44"/>
    <sheet xmlns:r="http://schemas.openxmlformats.org/officeDocument/2006/relationships" name="Investment in an Equity Inves_2"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Equity (Details)" sheetId="48" state="visible" r:id="rId48"/>
    <sheet xmlns:r="http://schemas.openxmlformats.org/officeDocument/2006/relationships" name="Equity (Details Textual)" sheetId="49" state="visible" r:id="rId49"/>
    <sheet xmlns:r="http://schemas.openxmlformats.org/officeDocument/2006/relationships" name="Loss Per Share (Details)" sheetId="50" state="visible" r:id="rId50"/>
    <sheet xmlns:r="http://schemas.openxmlformats.org/officeDocument/2006/relationships" name="Income Taxes (Details)" sheetId="51" state="visible" r:id="rId51"/>
    <sheet xmlns:r="http://schemas.openxmlformats.org/officeDocument/2006/relationships" name="Related Party Transactions an_2" sheetId="52" state="visible" r:id="rId52"/>
    <sheet xmlns:r="http://schemas.openxmlformats.org/officeDocument/2006/relationships" name="Commitments and Contingencies_2" sheetId="53" state="visible" r:id="rId53"/>
    <sheet xmlns:r="http://schemas.openxmlformats.org/officeDocument/2006/relationships" name="Commitments and Contingencies_3" sheetId="54" state="visible" r:id="rId54"/>
    <sheet xmlns:r="http://schemas.openxmlformats.org/officeDocument/2006/relationships" name="Commitments and Contingencies_4" sheetId="55" state="visible" r:id="rId55"/>
    <sheet xmlns:r="http://schemas.openxmlformats.org/officeDocument/2006/relationships" name="Commitments and Contingencies_5" sheetId="56" state="visible" r:id="rId56"/>
    <sheet xmlns:r="http://schemas.openxmlformats.org/officeDocument/2006/relationships" name="Segment Reporting (Details)" sheetId="57" state="visible" r:id="rId57"/>
    <sheet xmlns:r="http://schemas.openxmlformats.org/officeDocument/2006/relationships" name="Segment Reporting (Details Text" sheetId="58" state="visible" r:id="rId58"/>
  </sheets>
  <definedNames/>
  <calcPr calcId="124519" fullCalcOnLoad="1"/>
</workbook>
</file>

<file path=xl/sharedStrings.xml><?xml version="1.0" encoding="utf-8"?>
<sst xmlns="http://schemas.openxmlformats.org/spreadsheetml/2006/main" uniqueCount="501">
  <si>
    <t>Document and Entity Information</t>
  </si>
  <si>
    <t>6 Months Ended</t>
  </si>
  <si>
    <t>Dec. 31, 2019</t>
  </si>
  <si>
    <t>Document and Entity Information [Abstract]</t>
  </si>
  <si>
    <t>Entity Registrant Name</t>
  </si>
  <si>
    <t>Urban Tea, Inc.</t>
  </si>
  <si>
    <t>Entity Central Index Key</t>
  </si>
  <si>
    <t>0001543268</t>
  </si>
  <si>
    <t>Amendment Flag</t>
  </si>
  <si>
    <t>false</t>
  </si>
  <si>
    <t>Current Fiscal Year End Date</t>
  </si>
  <si>
    <t>--06-30</t>
  </si>
  <si>
    <t>Document Type</t>
  </si>
  <si>
    <t>6-K</t>
  </si>
  <si>
    <t>Document Fiscal Year Focus</t>
  </si>
  <si>
    <t>2019</t>
  </si>
  <si>
    <t>Document Period End Date</t>
  </si>
  <si>
    <t>Dec. 31,
		2019</t>
  </si>
  <si>
    <t>Document Fiscal Period Focus</t>
  </si>
  <si>
    <t>Q2</t>
  </si>
  <si>
    <t>Entity File Number</t>
  </si>
  <si>
    <t>001-35755</t>
  </si>
  <si>
    <t>Unaudited Condensed Consolidated Balance Sheets - USD ($)</t>
  </si>
  <si>
    <t>Jun. 30, 2019</t>
  </si>
  <si>
    <t>ASSETS</t>
  </si>
  <si>
    <t>Cash</t>
  </si>
  <si>
    <t>Short-term investments</t>
  </si>
  <si>
    <t>Trade receivables</t>
  </si>
  <si>
    <t>Inventories</t>
  </si>
  <si>
    <t>Prepayments</t>
  </si>
  <si>
    <t>Loan due from a third party</t>
  </si>
  <si>
    <t xml:space="preserve"> </t>
  </si>
  <si>
    <t>Due from a related party</t>
  </si>
  <si>
    <t>Other current assets</t>
  </si>
  <si>
    <t>Total current assets</t>
  </si>
  <si>
    <t>Long-term investments</t>
  </si>
  <si>
    <t>Goodwill</t>
  </si>
  <si>
    <t>Property and equipment, net</t>
  </si>
  <si>
    <t>Deposits for plant, property and equipment</t>
  </si>
  <si>
    <t>Intangible assets</t>
  </si>
  <si>
    <t>Right of use assets</t>
  </si>
  <si>
    <t>Other noncurrent assets</t>
  </si>
  <si>
    <t>Total Assets</t>
  </si>
  <si>
    <t>LIABILITIES AND EQUITY</t>
  </si>
  <si>
    <t>Trade payable</t>
  </si>
  <si>
    <t>Unearned income</t>
  </si>
  <si>
    <t>Other current liabilities</t>
  </si>
  <si>
    <t>Lease liabilities, current</t>
  </si>
  <si>
    <t>Warrants liabilities</t>
  </si>
  <si>
    <t>Total current liabilities</t>
  </si>
  <si>
    <t>Lease liabilities, noncurrent</t>
  </si>
  <si>
    <t>Total Liabilities</t>
  </si>
  <si>
    <t>Shareholders' Equity</t>
  </si>
  <si>
    <t>Ordinary shares, $0.0001 par value share, 150,000,000 shares authorized 36,180,314 and 26,180,314 shares issued and outstanding at December 31, 2019 and June 30, 2019, respectively</t>
  </si>
  <si>
    <t>Preferred shares, par value $0.0001 per share, 5,000,000 shares authorized; none issued or outstanding</t>
  </si>
  <si>
    <t>Additional paid-in capital</t>
  </si>
  <si>
    <t>Accumulated deficit</t>
  </si>
  <si>
    <t>Accumulated other comprehensive loss</t>
  </si>
  <si>
    <t>Total Urban Tea, Inc.'s Shareholders' Equity</t>
  </si>
  <si>
    <t>Non-controlling interests</t>
  </si>
  <si>
    <t>Total Liabilities and Equity</t>
  </si>
  <si>
    <t>Unaudited 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Condensed Consolidated Statements of Operations and Comprehensive Loss - USD ($)</t>
  </si>
  <si>
    <t>Dec. 31, 2018</t>
  </si>
  <si>
    <t>Income Statement [Abstract]</t>
  </si>
  <si>
    <t>Revenue</t>
  </si>
  <si>
    <t>Cost of revenues</t>
  </si>
  <si>
    <t>Gross profit</t>
  </si>
  <si>
    <t>Operating expenses</t>
  </si>
  <si>
    <t>General and administrative expenses</t>
  </si>
  <si>
    <t>Total operating expenses</t>
  </si>
  <si>
    <t>Other income, net</t>
  </si>
  <si>
    <t>Interest income</t>
  </si>
  <si>
    <t>Change in fair value of warrants</t>
  </si>
  <si>
    <t>Other income</t>
  </si>
  <si>
    <t>Total other income, net</t>
  </si>
  <si>
    <t>Net loss from continuing operations before income taxes</t>
  </si>
  <si>
    <t>Income tax expenses</t>
  </si>
  <si>
    <t>Net loss from continuing operations</t>
  </si>
  <si>
    <t>Net loss from discontinued operations</t>
  </si>
  <si>
    <t>Net loss</t>
  </si>
  <si>
    <t>Less: Net loss attributable to non-controlling interests</t>
  </si>
  <si>
    <t>Net loss attributable to Urban Tea, Inc.'s Shareholders</t>
  </si>
  <si>
    <t>Other comprehensive income</t>
  </si>
  <si>
    <t>Foreign currency translation adjustment</t>
  </si>
  <si>
    <t>Comprehensive loss</t>
  </si>
  <si>
    <t>Less: Comprehensive loss attributable to non-controlling interests</t>
  </si>
  <si>
    <t>Comprehensive loss attributable to Urban Tea, Inc.'s Shareholders</t>
  </si>
  <si>
    <t>Loss per share- basic and diluted</t>
  </si>
  <si>
    <t>Net loss per share from continuing operations - basic and diluted</t>
  </si>
  <si>
    <t>Net loss per share from discontinued operations - basic and diluted</t>
  </si>
  <si>
    <t>Weighted Average Shares Outstanding-Basic and Diluted</t>
  </si>
  <si>
    <t>Consolidated Statements of Shareholders's Equity (Deficit) - USD ($)</t>
  </si>
  <si>
    <t>Share capital</t>
  </si>
  <si>
    <t>Accumulated other comprehensive (loss) income</t>
  </si>
  <si>
    <t>Non-controlling Interest</t>
  </si>
  <si>
    <t>Total</t>
  </si>
  <si>
    <t>Balance at Jun. 30, 2018</t>
  </si>
  <si>
    <t>Balance, Shares at Jun. 30, 2018</t>
  </si>
  <si>
    <t>Issuance of ordinary shares for professional services</t>
  </si>
  <si>
    <t>Issuance of ordinary shares for professional services, Shares</t>
  </si>
  <si>
    <t>Issuance of ordinary shares for private placement</t>
  </si>
  <si>
    <t>Issuance of ordinary shares for private placement, Shares</t>
  </si>
  <si>
    <t>Net loss for the period</t>
  </si>
  <si>
    <t>Balance at Dec. 31, 2018</t>
  </si>
  <si>
    <t>Balance, Shares at Dec. 31, 2018</t>
  </si>
  <si>
    <t>Balance at Jun. 30, 2019</t>
  </si>
  <si>
    <t>Balance, Shares at Jun. 30, 2019</t>
  </si>
  <si>
    <t>Issuance of ordinary shares in connection with acquisition of a subsidiary</t>
  </si>
  <si>
    <t>Issuance of ordinary shares in connection with acquisition of a subsidiary, Shares</t>
  </si>
  <si>
    <t>Balance at Dec. 31, 2019</t>
  </si>
  <si>
    <t>Balance, Shares at Dec. 31, 2019</t>
  </si>
  <si>
    <t>Consolidated Statements of Cash Flows - USD ($)</t>
  </si>
  <si>
    <t>Cash Flows from Operating Activities:</t>
  </si>
  <si>
    <t>Less: net loss from discontinued operations</t>
  </si>
  <si>
    <t>Adjustments to reconcile net income to net cash (used in) provided by operating activities:</t>
  </si>
  <si>
    <t>Reversal of provision for doubtful accounts</t>
  </si>
  <si>
    <t>Depreciation of property and equipment</t>
  </si>
  <si>
    <t>Amortization of intangible assets</t>
  </si>
  <si>
    <t>Net loss from disposal of property and equipment</t>
  </si>
  <si>
    <t>Amortization of right of use assets</t>
  </si>
  <si>
    <t>Share based compensation expenses</t>
  </si>
  <si>
    <t>Changes in assets and liabilities:</t>
  </si>
  <si>
    <t>Lease liabilities</t>
  </si>
  <si>
    <t>Net cash used in operating activities from continuing operations</t>
  </si>
  <si>
    <t>Net cash provided by operating activities from discontinued operations</t>
  </si>
  <si>
    <t>Net cash (used in) provided by operating activities</t>
  </si>
  <si>
    <t>Cash Flows from Investing Activities:</t>
  </si>
  <si>
    <t>Investment in asset acquisition</t>
  </si>
  <si>
    <t>Purchases of property and equipment</t>
  </si>
  <si>
    <t>Payment of deposits in property and equipment</t>
  </si>
  <si>
    <t>Proceeds from disposal of property and equipment</t>
  </si>
  <si>
    <t>Purchases of intangible assets</t>
  </si>
  <si>
    <t>Collection of short-term investments</t>
  </si>
  <si>
    <t>Investment in an equity investee</t>
  </si>
  <si>
    <t>Acquisition of a subsidiary, net of cash acquired</t>
  </si>
  <si>
    <t>Cash in connection with discontinued operations</t>
  </si>
  <si>
    <t>Net cash (used in) provided by investing activities from continuing operations</t>
  </si>
  <si>
    <t>Net cash used in investing activities from discontinued operations</t>
  </si>
  <si>
    <t>Net cash used in by investing activities</t>
  </si>
  <si>
    <t>Cash Flows from Financing Activities:</t>
  </si>
  <si>
    <t>Cash raised in private placement of ordinary shares</t>
  </si>
  <si>
    <t>Net cash provided by financing activities from continuing operations</t>
  </si>
  <si>
    <t>Net cash used in financing activities from discontinued operations</t>
  </si>
  <si>
    <t>Net cash provided by financing activities</t>
  </si>
  <si>
    <t>Effect of exchange rate changes on cash and cash equivalents</t>
  </si>
  <si>
    <t>(Decrease) Increase in cash and cash equivalents</t>
  </si>
  <si>
    <t>Cash and cash equivalents at beginning of period</t>
  </si>
  <si>
    <t>Cash and cash equivalents at end of period</t>
  </si>
  <si>
    <t>Supplemental disclosures of cash flow information:</t>
  </si>
  <si>
    <t>Interest paid</t>
  </si>
  <si>
    <t>Tax paid</t>
  </si>
  <si>
    <t>Major non-cash transactions:</t>
  </si>
  <si>
    <t>Issuance of ordinary shares for acquisition of a subsidiary</t>
  </si>
  <si>
    <t>Right-of-use assets obtained in exchange for operating lease obligations</t>
  </si>
  <si>
    <t>Loan due from a third party transferred from short-term investments</t>
  </si>
  <si>
    <t>Organization and Principal Activities</t>
  </si>
  <si>
    <t>Organization, Consolidation and Presentation of Financial Statements [Abstract]</t>
  </si>
  <si>
    <t>ORGANIZATION AND PRINCIPAL ACTIVITIES</t>
  </si>
  <si>
    <t xml:space="preserve">1. ORGANIZATION
AND PRINCIPAL ACTIVITIES Urban Tea, Inc., Inc. (formerly known as Delta
Technology Holdings Limited) ("MYT" or the "the Company"), is a holding company that was incorporated on
November 28, 2011, under the laws of the British Virgin Islands. On February 14, 2019, the Company changed its name to Urban Tea,
Inc., Inc. The Company owns 100% equity interest in NTH
Holdings Limited ("NTH BVI"), an entity incorporated on August 28, 2018 in accordance with the laws and regulations
in British Virgin Islands ("BVI"). NTH BVI owns 100% equity interest in Tea Language Group Limited ("NTH HK"),
an entity incorporated on September 11, 2018 in accordance with the laws and regulations in Hong Kong ("HK"). On October
19, 2018, the Company, through NTH HK, established Mingyuntang (Shanghai) Tea Co. Ltd. ("Shanghai MYT"), as a
Wholly Foreign-Owned Enterprise ("WFOE") in the People's Republic of China ("PRC"). The Company previously was engaged in the manufacturing
and sale of organic compounds. The Company discontinued the manufacturing and sale of organic compounds business in April 2019.
Currently, the Company conducts its business through two variable interest entities ("VIEs"), Hunan Mingyuntang Brand
Management Company ("Hunan MYT") and Hunan 39 PU Tea Co., Ltd. (" ").
dark tea distribution On November 19, 2018, Shanghai MYT entered
into a series of variable interest entity agreements ("Hunan MYT VIE Agreements") with Hunan MYT and Peng Fang, the
sole shareholder of Hunan MYT. The Hunan MYT VIE Agreements are designed to provide Shanghai MYT with the power, rights and obligations
equivalent in all material respects to those it would possess as the sole equity holder of Hunan MYT, including absolute control
rights and the rights to the management, operations, assets, property and revenue of Hunan MYT. The purpose of the Hunan MYT VIE
Agreements is solely to give Shanghai MYT the exclusive control over Hunan MYT's management and operations. On October 2, 2019, Shanghai MYT entered into
a series of variable interest entity agreements ("39Pu VIE Agreements") with 39Pu and three shareholders who collectively
owned 51% equity interest in 39Pu. The 39Pu VIE Agreements are designed to provide Shanghai MYT with the power, rights and obligations
equivalent in all material respects to those it would possess as the controlling equity holder of 39Pu, including absolute control
rights and the rights to the management, operations, assets, property and revenue of 39Pu. The purpose of the 39Pu VIE Agreements
is solely to give Shanghai MYT the exclusive control over 39Pu's management and operations. In exchange for the controlling
interest in 39Pu, the Company is obliged to pay a cash consideration of $2.4 million and
a share consideration of 10,000,000 ordinary shares of the Company, no par value ("Ordinary Shares"). In addition,
a contingent cash consideration of $0.6 million and share consideration of 4,000,000 Ordinary Shares will be delivered to the three
shareholders according to the earn-out payment based on the financial performance of 39 Pu in its next fiscal year. On October
17 and 28, 2019, the Company paid share consideration of 10,000,000 Ordinary Shares and the cash consideration of $2.4 million,
respectively. The
accompanying consolidated financial statements reflect the activities of Hunan Mingyuntang, 39Pu and each of the following holding
entities:
Name Background Ownership
Delta
Technology Holdings USA Inc. ("Urban
Tea USA") ● A
US company ● Incorporated
on May 22, 2018 ● A
holding company 100% owned by the Company
NTH BVI ● A
BVI company ● Incorporated
on August 28, 2018 ● A
holding company 100% owned by the Company
NTH HK ● A
Hong Kong company ● Incorporated
on September 11, 2018 ● A
holding company 100% owned by NTH BVI
Shanghai MYT ● A
PRC company and deemed a wholly foreign owned enterprise ("WOFE") ● Incorporated
on October 19 ● Registered
capital of $1 million ● A
holding company WOFE, 100% owned by NTH HK
Hunan MYT ● A
PRC limited liability company ● Incorporated
on October 17, 2018 ● Registered
capital of $4,330,590 (RMB 30 million) ● Engaged
in specialty tea product distribution and retail business by provision of high-quality tea beverages in its tea shop chain 100% VIE of Shanghai MYT
39Pu ● A
PRC limited liability company ● Incorporated
on April 14, 2011 ● Registered
capital of $3,522,424 (RMB 20.9 million) with registered capital fully paid-up ● Engaged
in dark tea distribution 51% VIE of Shanghai MYT </t>
  </si>
  <si>
    <t>Summary of Significant Accounting Policies</t>
  </si>
  <si>
    <t>Accounting Policies [Abstract]</t>
  </si>
  <si>
    <t>SUMMARY OF SIGNIFICANT ACCOUNTING POLICIES</t>
  </si>
  <si>
    <t>2. SUMMARY
OF SIGNIFICANT ACCOUNTING POLICIES
(a) Basis
of presentation and principle of consolidation The
unaudited condensed consolidated financial statements are prepared and presented in accordance with accounting principles generally
accepted in the United States ("U.S. GAAP"). The
unaudited interim financial information as of December 31, 2019 and for the six months ended December 31, 2019 and 2018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As of December 31, 2019, the Company had two VIEs – Hunan MYT and 39Pu.
The unaudited interim financial information should be read in conjunction with the audited financial statements and the notes
thereto, included in the Form 20-F for the fiscal year ended June 30, 2019, which was filed with the SEC on October 25, 2019. In
the opinion of management, all adjustments (including normal recurring adjustments) necessary to present a fair statement of the
Company's unaudited financial position as of December 31, 2019, its unaudited results of operations for the six months ended
December 31, 2019 and 2018, and its unaudited cash flows for the six months ended December 31, 2019 and 2018, as applicable, have
been made. The unaudited interim results of operations are not necessarily indicative of the operating results for the full fiscal
year or any future periods.
(b) Consolidation
of Variable Interest Entity Material
terms of the Hunan MYT VIE Agreements and 39Pu VIE Agreements are described below: Exclusive
Business Cooperation Agreement Pursuant
to the Exclusive Business Cooperation Agreements, Shanghai MYT and 39Pu each provides Hunan MYT with technical support, consulting
services and management services on an exclusive basis, utilizing its advantages in technology, human resources, and information.
Additionally, Hunan MYT and 39Pu each granted an irrevocable and exclusive option to Shanghai MYT to purchase from each of Hunan
MYT and 39Pu, any or all of Hunan MYT's and 39Pu assets at the lowest purchase price permitted under the PRC laws. Should
Shanghai MYT exercise such option, the parties shall enter into a separate asset transfer or similar agreement. For services rendered
to Hunan MYT and 39Pu by Shanghai MYT under the agreement, Shanghai MYT is entitled to collect a service fee calculated based
on the time of services rendered multiplied by the corresponding rate, plus amount of the services fees or ratio decided by the
board of directors of Shanghai MYT based on the value of services rendered by Shanghai MYT and the actual income of Hunan MYT
and 39Pu from time to time, which is substantially equal to all of the net income of Hunan MYT and 51% of net income of 39Pu,
respectively. The
Exclusive Business Cooperation Agreement shall remain in effect for ten years unless it is terminated by Shanghai MYT with 30-day
prior written notice. Hunan MYT or 39Pu does not have the right to terminate the agreement unilaterally. Shanghai MYT may unilaterally
extend the term of this agreement with prior written notice. Exclusive
Option Agreement Under
the Exclusive Option Agreement between Peng Fang and Shanghai MYT, irrevocably granted Shanghai MYT (or its designee) an exclusive
option to purchase, to the extent permitted under PRC law, once or at multiple times, at any time, part or all of their equity
interests in Hunan MYT. The option price is equal to the capital paid in by Peng Fang subject to any appraisal or restrictions
required by applicable PRC laws and regulations. Under
the Exclusive Option Agreement between three shareholders of 39Pu and Shanghai MYT, the three shareholders irrevocably granted
Shanghai MYT (or its designee) an exclusive option to purchase, to the extent permitted under PRC law, once or at multiple times,
at any time, part or all of their equity interests in 39Pu. The option price is equal to the capital paid in by the three shareholders
subject to any appraisal or restrictions required by applicable PRC laws and regulations. The
agreement remains effective for a term of ten years and may be renewed at Shanghai MYT's election. Share
Pledge Agreement Under
the Share Pledge Agreement, Peng Fang and the three shareholders of 39Pu each pledged all of their equity interests in Hunan MYT
and 39Pu to Shanghai MYT to guarantee the performance of Hunan MYT's and 39Pu's obligations under the Exclusive Business
Cooperation Agreement. Under the terms of the agreement, in any event of default, as set forth in the Share Pledge Agreement,
including that Hunan MYT or Peng Fang, 39Pu or the three shareholders breach their respective contractual obligations under the
Exclusive Business Cooperation Agreement, Shanghai MYT, as pledgee, will be entitled to certain rights, including, but not limited
to, the right to dispose of the pledged equity interest in accordance with applicable PRC laws. Shanghai MYT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Hunan MYT and 39Pu, respectively. Shanghai MYT shall cancel or terminate the Share Pledge Agreement upon Hunan MYT's
and 39Pu's full payment of fees payable under the Exclusive Business Cooperation Agreement. Timely
Reporting Agreement To
ensure Hunan MYT and 39Pu promptly provide all of the information that Shanghai MYT and the Company need to file various reports
with the SEC, a Timely Reporting Agreement was entered between Shanghai MYT, and Hunan MYT and 39Pu, respectively. Under the Timely
Reporting Agreement, Hunan MYT and 39Pu each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Power
of Attorney Under
the Power of Attorney, Peng Fang and the three shareholders of 39Pu each authorized Shanghai MYT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Hunan MYT and 39Pu,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unan MYT and 39Pu.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Peng Fang is a shareholder of Company. The
VIE Agreements became effective immediately upon their execution.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Shanghai MYT is deemed to have a controlling financial interest and be the
primary beneficiary of Hunan MYT and 39Pu,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Hunan MYT and 39Pu pay service fees equal to 100% and 51% of its net income to Shanghai MYT, respectively.
At the same time, Shanghai MYT is entitled to receive 100% and 51% of expected residual returns from Hunan MYT and 39Pu, respectively.
The VIE Agreements are designed so that Hunan MYT and 39Pu operate for the benefit of the Company. Accordingly, the accounts of
Hunan MYT are consolidated in the accompanying financial statements pursuant to ASC 810-10, Consolidation. In addition, their
financial positions and results of operations are included in the Company's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Hunan MYT or 39Pu and its ability to conduct its business
may be materially and adversely affected. All
of the Company's main current operations are conducted through Hunan MYT since November 2018, and through 39Pu since October
2019. Current regulations in China permit Hunan MYT and 39Pu to pay dividends to the Company only out of their accumulated distributable
profits, if any, determined in accordance with their articles of association and PRC accounting standards and regulations. The
ability of Hunan MYT and 39Pu to make dividends and other payments to the Company may be restricted by factors including changes
in applicable foreign exchange and other laws and regulations. The
following financial statement balances and amounts only reflect the financial position and financial performances of Hunan MYT
and 39Pu, which were included in the consolidated financial statements as of December 31 and June 30, 2019:
December 31, June 30,
(unaudited)
Cash $ 1,008,472 $ 307,320
Short-term investments 1,924,458 4,078,244
Inventories 1,534,997 114,533
Loans due from a third party 2,326,583 -
Other current assets 347,954 436,766
Property and equipment, net 1,483,181 604,095
Deposits for plant, property and equipment 906,351 665,380
Right of use assets 1,189,294 -
Other noncurrent assets 218,562 278,786
Total Assets $ 10,939,852 $ 6,485,124
Due to MYT* $ 7,377,548 $ 6,943,194
Other current liabilities 352,253 262,034
Lease liabilities 1,173,326 -
Total Liabilities $ 8,901,127 $ 7,205,228 *
Payable due to MYT is eliminated upon consolidation.
For the Six Months Ended
2019 2018
(unaudited) (unaudited)
Revenue $ 418,219 $ 51,189
Net loss from continuing operations $ (847,182 ) $ (152,215 )
(c)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six months ended December 31, 2019, the Company has two operating business lines, including retail business by provision
of high-quality tea beverages in its tea shop chain business conducted by Hunan MYT and dark tea distribution business by 39Pu.
Based on management's assessment, the Company has determined that the two operating business lines are two operating segments
as defined by ASC 280. For
the six months ended December 31, 2018, as a result of change in our organizational structure associated with the manufacturing
and sales of organic compounds segment as a discontinued operation, the management has determined that the Company operated in
one operating segment with one reporting segment which is the retail business by provision of high-quality tea beverages in its
tea shop chain business conducted by Hunan MYT.
(d) 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considered the amounts of receivables in dispute and believes an allowance for these receivables were not necessary as
at December 31, 2019 and June 30, 2019.
(e) Inventories Inventories,
consisting of products available for sale, are stated at the lower of cost and market.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income and comprehensive income.
(f) Revenue
recognition The
Company adopted ASC 606, Revenue from Contracts with Customers ("ASC 606") beginning on Jul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In
according with ASC 606, revenues are recognized when control of the promised services is transferred to customers, in an amount
that reflects the consideration we expect to be entitled to in exchange for those services. During
the six months ended December 31, 2019 and 2018, the Company generated revenues primarily from sales of tea products, beverages
and light meals in its tea shop chains by Hunan MYT, and from sales of dark team products by 39Pu. Sales
of tea products, beverages and light meals in retail shop chains by Hunan MYT Customers
place order and pay for tea products, beverage drinks and light meals in the Company's tea shop chains. Revenues are recognized
at the point of delivery to customers. Customers that purchase prepaid cards are issued additional points for free at the time
of purchase. Cash received from the sales of prepaid vouchers are recognized as unearned income. Consideration collected for prepaid
cards is equally allocated to each point as an element, including the points issued for free, to determine the transaction price
for each point. The allocated transaction price are recognized as revenues upon the redemption of the points for purchases. Sales
of dark tea products by 39Pu - Disaggregation
of revenue -
For the Six Months Ended
2019 2018
(unaudited) (unaudited)
Sales by Hunan MYT $ 348,816 $ 51,189
Sales by 39Pu 69,403 -
$ 418,219 $ 51,189
(g) Leases The
Company adopted ASU 2016-02, Leases (Topic 842), on Jul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19.
(h)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 Goodwill Goodwill
represents the excess of the purchase consideration over the fair value of the identifiable tangible and intangible assets acquired
and liabilities assumed of the acquired entity or business as a result of the Company's acquisitions of interests in its
subsidiary.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For
the six months ended December 31, 2019 and 2018, the Company did not provide impairment charge against goodwill.
(j) Non-controlling
interest Non-controlling
interests represent the equity interests in the subsidiaries that are not attributable, either directly or indirectly, to the
Company.
(k) Recently
announced accounting standards In
April 2019, the FASB issued ASU 2019-04 "Codification Improvements to Topic 326, Financial Instruments-Credit Losses,
Topic 815, Derivatives and Hedging, and Topic 825, Financial Instruments." Apart from the amendments to ASU 2016-13 as mentioned
below, the ASU also included subsequent amendments to ASU 2016-01, which we adopted in January 1, 2018. The guidance in relation
to the amendments to ASU 2016-01 is effective for us for the year ending December 31, 2020 and interim reporting
periods during the year ending December 31, 2020. Early adoption is permitted. The Company does not expect that the adoption
of this ASU will have a material impact on its financial statement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Company is currently assessing the timing and impact of adoption of
this ASU to its consolidated financial stat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policies for timing of transfers between different levels for fair value measurement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expect that the adoption of this ASU will have a material impact on its financial statements. The
Company does not believe other recently issued but not yet effective accounting standards, if currently adopted, In
June 2016, the FASB issued ASU No. 2016-13, Financial Instruments – Credit Losses Measurement of
Credit Losses on Financial Instruments The
Company does not believe other recently issued but not yet effective accounting standards, if currently adopted, would have a
material effect on the consolidated financial position, statements of operations and cash flows.</t>
  </si>
  <si>
    <t>Risks</t>
  </si>
  <si>
    <t>Risks and Uncertainties [Abstract]</t>
  </si>
  <si>
    <t>RISKS</t>
  </si>
  <si>
    <t>3. RISKS
(a) Credit
risk Assets
that potentially subject the Company to significant concentration of credit risk primarily consist of cash and cash equivalents.
The maximum exposure of such assets to credit risk is their carrying amount as at the balance sheet dates. As of December 31,
2019, approximately $793,000 was deposited with a bank in the United States which was insured by the government up to $250,000,
and approximately $1,000,000 was primarily deposited in financial institutions located in Mainland China, which were uninsured
by the government authority.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al policies
with respect to laws and regulations, anti-inflationary measures, currency conversion and remittance abroad, rates and methods
of taxation, and the extraction of mining resources, among other factors.
(b) VIE
risk It
is possible that the Hunan MYT VIE Agreements and 39Pu VIE Agreements would not be enforceable in China if PRC government authorities
or courts were to find that such contracts contravene PRC laws and regulations or are otherwise not enforceable for public policy
reasons. In the event that the Company were unable to enforce these contractual arrangements, the Company would not be able to
exert effective control over the VIE. Consequently, the VIE's results of operations, assets and liabilities would not be
included in the Company's consolidated financial statements. If such were the case, the Company's cash flows, financial
position, and operating performance would be materially adversely affected. The Company's contractual arrangements among
Shanghai MYT, Hunan MYT and the Hunan MYT Shareholders, and among Shanghai MYT, 39Pu and the three shareholders of 39Pu are approved
and in place. Management believes that such contracts are enforceable, and considers the possibility remote that PRC regulatory
authorities with jurisdiction over the Company's operations and contractual relationships would find the contracts to be
unenforceable. The
Company's operations and businesses rely on the operations and businesses of Hunan MYT and 39Pu, the VIEs of the Company,
each of which holds certain recognized revenue-producing assets including tea beverage related raw materials, lease arrangements,
and dark tea products. The VIEs also have an assembled workforce, focused primarily on promotion and marketing, whose costs are
expensed as incurred. The Company's operations and businesses may be adversely impacted if the Company loses the ability
to use and enjoy assets held by its VIEs.
(c) Other
risk The
Company's business, financial condition and results of operations may also be negatively impacted by risks related to natural
disasters, extreme weather conditions, health epidemics and other catastrophic incidents, such as the COVID-19 outbreak and spread,
which could significantly disrupt the Company's operations.</t>
  </si>
  <si>
    <t>Disposal of Elite</t>
  </si>
  <si>
    <t>Discontinued Operations and Disposal Groups [Abstract]</t>
  </si>
  <si>
    <t>DISPOSAL OF ELITE</t>
  </si>
  <si>
    <t>4. DISPOSAL
OF ELITE On February 9, 2019, the Company, Elite and
HG Capital Group Limited entered into certain Share Purchase Agreement (the "Purchase Agreement"). Pursuant to the
Purchase Agreement, the Purchaser agreed to purchase Elite in exchange for a cash purchase price of $1,750,000 (the "Consideration").
The transaction contemplated by the Purchase Agreement is hereby referred as the Disposal. On March 29, 2019, management was authorized to approve and commit
to a plan to sell Elite. On April 13, 2019, the parties completed all the share transfer registration procedure as required by
the laws of British Virgin Islands and all the other closing conditions have been satisfied, as a result, the Disposal contemplated
by the Purchase Agreement is completed. Upon completion of the Disposal, the Purchaser became the sole shareholder of Elite and
as a result, assumed all assets and obligations of all the subsidiaries and VIE entities owned or controlled by Elite. Upon the
closing of the transaction, the Company does not bear any contractual commitment or obligation to the microcredit business or the
employees of Elite and its subsidiaries and VIEs, nor to the Purchaser. Therefore
the major assets and liabilities relevant to the disposal are reported as components of total assets and liabilities separate
from those balances of the continuing operations. At the same time, the results of all discontinued operations, less applicable
income taxes, are reported as components of net (loss) income separate from the net loss of continuing operations in accordance
with ASC 205-20-45.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205-20-45-1E to be classified as held for sale. When
all of the criteria to be classified as held for sale are met, including management, having the authority to approve the action,
commits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t>
  </si>
  <si>
    <t>Acquisition of 39PU</t>
  </si>
  <si>
    <t>Asset Acquisition [Abstract]</t>
  </si>
  <si>
    <t>ACQUISITION OF 39PU</t>
  </si>
  <si>
    <t xml:space="preserve">5. ACQUISITION
OF 39PU On
October 2, 2019, the Company completed the acquisition of 51% equity interest in 39Pu, which is engaged in the distribution of
dark tea and In addition, a contingent cash consideration of $0.6 million
and a share consideration of $1.2 million will be delivered to the three shareholders according to the earn-out payment based on
the financial performance of 39 Pu in its next fiscal years. On October 17 and 28, 2019, the Company paid the share consideration
of 10,000,000 Ordinary Shares and the cash consideration of $2.4 million, respectively. Upon the close of the acquisition and as
of December 31, 2019, the Company has not paid the contingent consideration due to 39Pu's financial performance for the three
months ended December 31, 2019 not reaching the earn-out payment condition. In
addition, due to the effects of COVID-19, the financial performance of 39Pu for the year ending June 30, 2020 is not expected to
meet the earn-out payment condition. The
acquisition had been accounted for as a business combination and the results of operations of 39Pu have been included in the Company's
consolidated financial statements from the acquisition date. The Company made estimates and judgments in determining the fair
value of acquired assets and liabilities, based on an independent preliminary valuation report and management's experiences
with similar assets and liabilities. The following table summarizes the estimated fair values for major classes of assets acquired
and liabilities assumed at the date of acquisition, using the exchange rate of 7.1489 on that day.
Fair value
Net tangible assets $ 3,509,468
Goodwill 7,863,081
Foreign exchange adjustments 102,867
Less: Noncontrolling interests (5,675,416 )
Total purchase consideration $ 5,800,000 </t>
  </si>
  <si>
    <t>Short-Term Investments</t>
  </si>
  <si>
    <t>Short-term Investments [Abstract]</t>
  </si>
  <si>
    <t>SHORT-TERM INVESTMENTS</t>
  </si>
  <si>
    <t>6. SHORT-TERM
INVESTMENTS As
of December 31, 2019, the balance of short-term investment was comprised of investments in financial product from banks,
with variable return rate and was due in one year. The Company classified the financial assets as held-to-maturity financial asset
and recorded the assets at amortized cost, which approximates fair value. The fair value is referred to the value of the short-term
investments on the bank statements as of each reporting date. As of December 31, 2019 and June 30, 2019, the Company did
not provide OTTI on short-term investments.</t>
  </si>
  <si>
    <t>Inventory Disclosure [Abstract]</t>
  </si>
  <si>
    <t>INVENTORIES</t>
  </si>
  <si>
    <t xml:space="preserve">7. INVENTORIES Inventories
consisted of the following:
December 31, June 30,
Merchant products $ 1,055,044 $ -
Raw materials 47,566 90,604
Packaging and other supplies 391,490 11,320
Other products 40,897 12,609
1,534,997 114,533
Less: inventory write-down - -
Total inventories $ 1,534,997 $ 114,533 </t>
  </si>
  <si>
    <t>Loans Due from a Third Party</t>
  </si>
  <si>
    <t>Stock Issued For Warrants Exercises Value</t>
  </si>
  <si>
    <t>LOANS DUE FROM A THIRD PARTY</t>
  </si>
  <si>
    <t>8. LOANS
DUE FROM A THIRD PARTY The Company purchased short-term investments
of $1,148,930 in April 2019, and acquired short-term investments of $1,177,653 from the acquisition of 39Pu, both of which were
investments in Sichuan Senmiao Ronglian Technology Co, Ltd. ("Senmiao Ronglian") which was a variable interest entity
of Senmiao Technology Ltd, a US listed company, and operated peer-to-peer marketplace. In October 2019, Senmiao Ronglian disposed
of the peer-to-peer marketplace, and the Company's short-term investments became a loan due from Sichuan Ronglian as of December
31, 2019. According
to the loan agreement between the Company and Sichuan Ronglian, the loans will be paid in 12 months before December 9, 2020, with
a per annum interest rate of 7%.</t>
  </si>
  <si>
    <t>Investment in an Equity Investee</t>
  </si>
  <si>
    <t>Equity Method Investments and Joint Ventures [Abstract]</t>
  </si>
  <si>
    <t>INVESTMENT IN EQUITY INVESTEE</t>
  </si>
  <si>
    <t>9. INVESTMENT
IN AN EQUITY INVESTEE As
of December 31, 2019, the Company had an investment of $105,000 in one equity investee. The Company owned 70% equity interests
in the equity investee, and an unrelated third party owned 30% equity interest. The investment was for the purpose of expansion
its tea shop chain to overseas market. Pursuant
to the articles of association the equity investee, the operating and financing activities shall be unanimously approved by the
Company and the third party, thus the Company does not control the investee but exercised significant influence over the equity
investee. In accordance with ASC 323 "Investments — Equity Method and Joint Ventures,", the Company
accounted for the investments using equity method. The
equity investee was newly set up and has not commenced operations as of December 31, 2019. As of December 31, 2019, the equity
investee had cash injected from its shareholders and common stocks on their balance sheets, and had no revenues or significant
net loss for the period from its inception to December 31, 2019.</t>
  </si>
  <si>
    <t>Property and Equipment, Net</t>
  </si>
  <si>
    <t>Property, Plant and Equipment [Abstract]</t>
  </si>
  <si>
    <t>PROPERTY AND EQUIPMENT, NET</t>
  </si>
  <si>
    <t>10. PROPERTY
AND EQUIPMENT, NET The
property and equipment consisted of the following:
December 31, June 30,
Building $ 802,194 $ -
Office equipment 675,301 433,878
Machinery and electronic equipment 13,243 13,167
Vehicles 25,570 8,739
Leasehold improvements 665,578 173,165
Less: accumulated depreciation (698,705 ) (24,854 )
$ 1,483,181 $ 604,095 For the six months ended December 31, 2019
and 2018, the depreciation expenses were $68,941 and nil, respectively. For
the six months ended December 31, 2019, the Company disposed of office equipment with original cost of $3,047 and accumulated
depreciation of $1,282. The Company incurred a net loss of $1,025 from the disposal of office equipment.</t>
  </si>
  <si>
    <t>Equity</t>
  </si>
  <si>
    <t>Equity [Abstract]</t>
  </si>
  <si>
    <t>EQUITY</t>
  </si>
  <si>
    <t>11. EQUITY Ordinary Shares The Company is authorized to issue up to 100,000,000
Ordinary Shares. On October 17, 2019, the Company issued 10,000,000
Ordinary Shares, no par value, to three shareholders of 39Pu, who collectively owned 51% equity interest in 39Pu and entered into
39Pu VIE Agreements with the Company. As of December 31, 2019 and June 30, 2019, the Company had 36,180,314 Ordinary Shares and
26,180,314 Ordinary Shares issued and outstanding, respectively. Warrants A
summary of warrants activity for the six months ended December 31, 2019 and 2018 was as follows:
Number of Weighted Expiration
Balance of warrants outstanding as of July 1, 2018 359,727 4.39 years November 20, 2022
Balance of warrants outstanding as of December 31, 2018 359,727 3.39 years November 20, 2022
Balance of warrants outstanding as of July 1, 2019 2,396,747 4.68 years *
Balance of warrants outstanding as of December 31, 2019 2,396,747 4.18 years *
* Among
the 2,396,747 shares of warrants, 359,727 shares will expire on November 20, 2020, 2,037,020 shares will be expire on May 23,
2024. Private
placement warrants On November 21, 2017, the company issued 359,727
warrants to the shareholder in connection with a private placement offering of 1,798,635 Ordinary Shares. The warrant has an exercise
price of $1.31 per share and is exercisable for five years from the date of issuance. As
at December 31, 2019 and June 30, 2019, there were 359,727 warrants outstanding. The fair value of the warrants is $215,476 and
$204,325,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Registered
direct offering warrants and placement agent warrants On May 24, 2019, the Company issued warrants
to investors in connection with a registered direct offering to purchase a total of 1,809,420 Ordinary Shares with a warrant term
of five (5) years. On the same date, the Company issued warrants to the Placement Agent in connection with a registered direct
offering to purchase a total of 227,600 Ordinary Shares with a warrant term of five (5) years. Both warrants have an exercise price
of $1.86 per share. The warrants
have customary anti-dilution protections including a "full ratchet" anti-dilution adjustment provision which are triggered
in the event the Company sells or grants any additional ordinary shares, options, warrants or other securities that are convertible
into ordinary shares at a price lower than $1.86 per share. As such, t warrants
were classified as a liability, which r As
of December 31, 2019 and June 30, 2019, the Company estimated fair value of the registered direct offering warrants at $1,067,558
and $1,961,411, respectively, using the Black-Scholes valuation model, which took into consideration the underlying price of ordinary
shares, a risk-free interest rate, expected term and expected volatility. As a result, the valuation of the warrant was categorized
as Level 3 in accordance with ASC 820, "Fair Value Measurement". As
of December 31, 2019 and June 30, 2019, the Company estimated fair value of the Placement
Agent Warrants</t>
  </si>
  <si>
    <t>Loss Per Share</t>
  </si>
  <si>
    <t>Earnings Per Share [Abstract]</t>
  </si>
  <si>
    <t>LOSS PER SHARE</t>
  </si>
  <si>
    <t>12. LOSS
PER SHARE The
following table sets forth the computation of basic and diluted loss per common share for the six months ended December 31, 2019
and 2018, respectively:
For the Six Months Ended
2019 2018
Net loss $ (1,340,761 ) $ (8,772,832 )
Net loss from continuing operations (1,340,761 ) (288,315 )
Net loss from discontinued operations - (8,484,517 )
Weighted Average Shares Outstanding-Basic and Diluted 31,289,010 13,324,716
Loss per share- basic and diluted $ (0.04 ) $ (0.66 )
Net loss income per share from continuing operations $ (0.04 ) $ (0.02 )
Net loss per share from discontinued operations $ - $ (0.64 ) Basic
income per share is computed by dividing the net loss by the weighted average number of common shares outstanding during the period.
Diluted income per share is the same as basic loss per share due to the lack of dilutive items in the Company for the six months
ended December 31, 2019 and 2018. The number of warrants is excluded from the computation as the anti-dilutive effect.</t>
  </si>
  <si>
    <t>Income Taxes</t>
  </si>
  <si>
    <t>Income Tax Disclosure [Abstract]</t>
  </si>
  <si>
    <t>INCOME TAXES</t>
  </si>
  <si>
    <t>13. INCOME
TAXES British
Virgin Islands Under
the current tax laws of BVI, the Company’s subsidiary incorporated in the BVI is not subject to tax on income or capital
gains. The
United States of America Delta
Technology Holdings USA Inc is incorporated in the State of Delaware in the U.S., and is subject to U.S. federal corporate income
taxes. On
December 22, 2017, the Tax Cuts and Jobs Act of 2017 (the “Tax Act”) was signed into law, which has made significant
changes to the Internal Revenue Code. Those changes include, but are not limited to, a U.S. corporate tax rate decrease from 35%
to 21% effective for tax years beginning after December 31, 2017, the transition of U.S international taxation from a worldwide
tax system to a territorial system, and a one-time transition tax on the deemed repatriation of cumulative foreign earnings as
of December 31, 2017. Accordingly, the Company reevaluated its deferred tax assets on net operating loss carryforward in the U.S
and concluded there was no effect on the Company’s income tax expenses as the Company has no deferred tax assets generated
since inception. Hong
Kong NTH
HK is incorporated in Hong Kong and is subject to Hong Kong Profits Tax on the taxable income as reported in its statutory financial
statements adjusted in accordance with relevant Hong Kong tax laws. The applicable tax rate for the first HKD$2 million of assessable
profits is 8.25% and assessable profits above HKD$2 million will continue to be subject to the rate of 16.5% for corporations
in Hong Kong, effective from the year of assessment 2018/2019. Before that, the applicable tax rate was 16.5% for corporations
in Hong Kong. The Company did not make any provisions for Hong Kong profit tax as there were no assessable profits derived from
or earned in Hong Kong since inception. Under Hong Kong tax laws, NTH HK is exempted from income tax on its foreign-derived income
and there are no withholding taxed in Hong Kong on remittance of dividends. PRC 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 The overpayment, however, will not be refunded and can only be used to offset future tax liabilities. The
Company evaluates the level of authority for each uncertain tax position (including the potential application of interest and
penalties) based on the technical merits, and measures the unrecognized benefits associated with the tax positions. For the six
months ended December 31, 2019 and 2018, the Company had no unrecognized tax benefits. Due to uncertainties surrounding future
utilization, the Company estimates there will not be sufficient future income to realize the deferred tax assets. As of December
31, 2019 and June 30, 2019, the Company had net operating loss of $1,925,278 and $$1,437,105, respectively, and maintains a full
valuation allowance on its net deferred tax assets. The
Company did not have any current and deferred tax expenses for the six months ended December 31, 2019 and 2018.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he Company is subject to income taxes in the PRC.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re were no uncertain tax positions as of December 31, 2019 and June 30, 2019,
and the Company does not believe that its unrecognized tax benefits will change over the next twelve months.</t>
  </si>
  <si>
    <t>Related Party Transactions and Balances</t>
  </si>
  <si>
    <t>Related Party Transactions [Abstract]</t>
  </si>
  <si>
    <t>RELATED PARTY TRANSACTIONS AND BALANCES</t>
  </si>
  <si>
    <t>14. RELATED
PARTY TRANSACTIONS AND BALANCES As
of December 31, 2019, the Company had a balance of $6,033 due from a related party which was indirectly controlled Mr. Guo'an
Hu, one of the shareholders of 39Pu, generated from sales of dark tea products prior to acquisition of 39Pu by the Company. As
of June 30, 2019, the Company had no balances due from or due to related parties. During
the six months ended December 31, 2019 and 2018, the Company did not incur significant related party transactions.</t>
  </si>
  <si>
    <t>Commitments and Contingencies</t>
  </si>
  <si>
    <t>Commitments and Contingencies Disclosure [Abstract]</t>
  </si>
  <si>
    <t>COMMITMENTS AND CONTINGENCIES</t>
  </si>
  <si>
    <t xml:space="preserve">15. COMMITMENTS AND CONTINGENCIES
1) Contingent consideration in acquisition of 39Pu In connection with acquisition of 39Pu (Note
5), a contingent cash consideration of $0.6 million and a share consideration of $1.2 million will be delivered to the three shareholders
according to the earn-out payment based on the financial performance of 39 Pu in its next fiscal years. Due to the effects of COVID-19,
the financial performance of 39Pu is not expected to meet the earn-out payment conditions and the Company does not expect incurring
the contingent considerations.
2) Lease
Commitments As
of December 31, 2019, the Company leases offices space under certain non-cancelable operating leases, with terms ranging between
one and ten years. The Company considers those renewal or termination options that are reasonably certain to be exercised in the
determination of the lease term and initial measurement of right of use assets and lease liabilities. Lease expense for lease
payment is recognized on a straight-line basis over the lease term. The
Company determines whether a contract is or contains a lease at inception of the contract and whether that lease meets the classification
criteria of a finance or operating lease. When available, the Company uses the rate implicit in the lease to discount lease payments
to present value; however, most of the Company's leases do not provide a readily determinable implicit rate. Therefore,
the Company discount lease payments based on an estimate of its incremental borrowing rate. The
Company's lease agreements do not contain any material residual value guarantees or material restrictive covenants. The
table below presents the operating lease related assets and liabilities recorded on the balance sheets.
December 31,
Rights of use lease assets $ 1,189,294
Operating lease liabilities, current 391,665
Operating lease liabilities, noncurrent 781,661
Total operating lease liabilities $ 1,173,326 The
weighted average remaining lease terms and discount rates for all of operating leases were as follows as of December 31, 2019
December 31,
Remaining lease term and discount rate
Weighted average remaining lease term (years) 3.51
Weighted average discount rate 4.75 % During
the years ended December 31, 2019 and 2018, the Company incurred total operating lease expenses of $202,970 and $30,613, respectively. The
following is a schedule, by years, of maturities of lease liabilities as of December 31, 2019:
2020 $ 401,744
2021 366,029
2022 235,033
2023 207,677
2024 and thereafter 60,013
Total lease payments 1,270,496
Less: imputed interest (97,170 )
Present value of lease liabilities $ 1,173,326 </t>
  </si>
  <si>
    <t>Segment Reporting</t>
  </si>
  <si>
    <t>Segment Reporting [Abstract]</t>
  </si>
  <si>
    <t>16. SEGMENT
REPORTING The
Company presents segment information after elimination of inter-company transactions. In general, revenue, cost of revenue and
operating expenses are directly attributable, or are allocated, to each segment. The Company allocates costs and expenses that
are not directly attributable to a specific segment, such as those that support infrastructure across different segments, to different
segments mainly on the basis of usage, revenue or headcount, depending on the nature of the relevant costs and expenses. The Company
does not allocate assets to its segments as the CODM does not evaluate the performance of segments using asset information. As
of December 31, 2019, the Company had two segments, which is retail business by provision of high-quality tea beverages in its
tea shop chain ("tea shop chain") conducted by Hunan MYT and distribution of dark tea products conducted by 39Pu.
As of June 30, 2019, the Company had one segment. The
following tables present the summary of each segment's revenue, loss from operations, loss before income taxes and net loss which
is considered as a segment operating performance measure, for the six months ended December 31, 2019 and 2018:
For the Six Months Ended December 31, 2019
Tea shop Distribution of Dark tea
chains products Unallocated Total
Revenues $ 348,816 $ 69,403 $ - $ 418,219
Loss from operations $ (884,478 ) $ (85,628 ) $ (508,911 ) $ (1,479,017 )
Net loss $ (836,986 ) $ (10,194 ) $ (493,581 ) $ (1,340,761 )
For the Six Months Ended December 31, 2018
Tea shop Distribution of Dark tea
chains products Unallocated Total
Revenues $ 51,189 $ - $ - $ 51,189
Loss from operations $ (288,315 ) $ - $ - $ (288,315 )
Net loss $ (8,772,832 ) $ - $ - $ (8,772,832 ) Details
of the Company's revenue by segment are set out in Note 2(f). As of December 31, 2019, the Company's
total assets were $7,069,353 for its tea shop chains, $3,870,499 for its distribution of dark tea business, and $8,970,719 unallocated. As
substantially all of the Company's long-lived assets are located in the PRC and substantially all of the Company's revenue is
derived from within the PRC, no geographical information is presented.</t>
  </si>
  <si>
    <t>Subsequent Event</t>
  </si>
  <si>
    <t>Subsequent Events [Abstract]</t>
  </si>
  <si>
    <t>17. SUBSEQUENT
EVENT
(1) The
impact of C oronavirus (COVID-19) In
December 2019, a novel strain of coronavirus was reported in Wuhan, China. On March 11, 2020, the World Health Organization categorized
it as a pandemic. The COVID-19 outbreak is causing lockdowns, quarantines, travel restrictions, and closures of businesses and
schools. The potential impact which may be caused by the outbreak is uncertain; however it may result in a material adverse impact
on the Company's financial position, operations and cash flows for fiscal year 2020. Based
on the Company's operating results from January 1, 2020 through the date of this report, due to closure of our tea shop
chains, the Company expects a lower amount of revenue and net income for a period from February to April 2020. However, the extent
of the impact of COVID-19 on the Company's results of operations and financial condition for fiscal year 2020 will depend
on certain developments, including the duration and spread of the outbreak, impact on its customers, all of which are uncertain
and cannot be predicted at this point.</t>
  </si>
  <si>
    <t>Summary of Significant Accounting Policies (Policies)</t>
  </si>
  <si>
    <t>Basis of presentation and principle of consolidation</t>
  </si>
  <si>
    <t>(a) Basis
of presentation and principle of consolidation The
unaudited condensed consolidated financial statements are prepared and presented in accordance with accounting principles generally
accepted in the United States ("U.S. GAAP"). The
unaudited interim financial information as of December 31, 2019 and for the six months ended December 31, 2019 and 2018 have been
prepared without audit, pursuant to the rules and regulations of the SEC and pursuant to Regulation S-X. Certain information and
footnote disclosures, which are normally included in annual financial statements prepared in accordance with U.S. GAAP, have been
omitted pursuant to those rules and regulations. As of December 31, 2019, the Company had two VIEs – Hunan MYT and 39Pu.
The unaudited interim financial information should be read in conjunction with the audited financial statements and the notes
thereto, included in the Form 20-F for the fiscal year ended June 30, 2019, which was filed with the SEC on October 25, 2019. In
the opinion of management, all adjustments (including normal recurring adjustments) necessary to present a fair statement of the
Company's unaudited financial position as of December 31, 2019, its unaudited results of operations for the six months ended
December 31, 2019 and 2018, and its unaudited cash flows for the six months ended December 31, 2019 and 2018, as applicable, have
been made. The unaudited interim results of operations are not necessarily indicative of the operating results for the full fiscal
year or any future periods.</t>
  </si>
  <si>
    <t>Consolidation of Variable Interest Entity</t>
  </si>
  <si>
    <t>(b) Consolidation
of Variable Interest Entity Material
terms of the Hunan MYT VIE Agreements and 39Pu VIE Agreements are described below: Exclusive
Business Cooperation Agreement Pursuant
to the Exclusive Business Cooperation Agreements, Shanghai MYT and 39Pu each provides Hunan MYT with technical support, consulting
services and management services on an exclusive basis, utilizing its advantages in technology, human resources, and information.
Additionally, Hunan MYT and 39Pu each granted an irrevocable and exclusive option to Shanghai MYT to purchase from each of Hunan
MYT and 39Pu, any or all of Hunan MYT's and 39Pu assets at the lowest purchase price permitted under the PRC laws. Should
Shanghai MYT exercise such option, the parties shall enter into a separate asset transfer or similar agreement. For services rendered
to Hunan MYT and 39Pu by Shanghai MYT under the agreement, Shanghai MYT is entitled to collect a service fee calculated based
on the time of services rendered multiplied by the corresponding rate, plus amount of the services fees or ratio decided by the
board of directors of Shanghai MYT based on the value of services rendered by Shanghai MYT and the actual income of Hunan MYT
and 39Pu from time to time, which is substantially equal to all of the net income of Hunan MYT and 51% of net income of 39Pu,
respectively. The
Exclusive Business Cooperation Agreement shall remain in effect for ten years unless it is terminated by Shanghai MYT with 30-day
prior written notice. Hunan MYT or 39Pu does not have the right to terminate the agreement unilaterally. Shanghai MYT may unilaterally
extend the term of this agreement with prior written notice. Exclusive
Option Agreement Under
the Exclusive Option Agreement between Peng Fang and Shanghai MYT, irrevocably granted Shanghai MYT (or its designee) an exclusive
option to purchase, to the extent permitted under PRC law, once or at multiple times, at any time, part or all of their equity
interests in Hunan MYT. The option price is equal to the capital paid in by Peng Fang subject to any appraisal or restrictions
required by applicable PRC laws and regulations. Under
the Exclusive Option Agreement between three shareholders of 39Pu and Shanghai MYT, the three shareholders irrevocably granted
Shanghai MYT (or its designee) an exclusive option to purchase, to the extent permitted under PRC law, once or at multiple times,
at any time, part or all of their equity interests in 39Pu. The option price is equal to the capital paid in by the three shareholders
subject to any appraisal or restrictions required by applicable PRC laws and regulations. The
agreement remains effective for a term of ten years and may be renewed at Shanghai MYT's election. Share
Pledge Agreement Under
the Share Pledge Agreement, Peng Fang and the three shareholders of 39Pu each pledged all of their equity interests in Hunan MYT
and 39Pu to Shanghai MYT to guarantee the performance of Hunan MYT's and 39Pu's obligations under the Exclusive Business
Cooperation Agreement. Under the terms of the agreement, in any event of default, as set forth in the Share Pledge Agreement,
including that Hunan MYT or Peng Fang, 39Pu or the three shareholders breach their respective contractual obligations under the
Exclusive Business Cooperation Agreement, Shanghai MYT, as pledgee, will be entitled to certain rights, including, but not limited
to, the right to dispose of the pledged equity interest in accordance with applicable PRC laws. Shanghai MYT shall have the right
to collect any and all dividends declared or generated in connection with the equity interest during the term of pledge. The
Share Pledge Agreement shall be effective until all payments due under the Exclusive Business Cooperation Agreement have been
paid by Hunan MYT and 39Pu, respectively. Shanghai MYT shall cancel or terminate the Share Pledge Agreement upon Hunan MYT's
and 39Pu's full payment of fees payable under the Exclusive Business Cooperation Agreement. Timely
Reporting Agreement To
ensure Hunan MYT and 39Pu promptly provide all of the information that Shanghai MYT and the Company need to file various reports
with the SEC, a Timely Reporting Agreement was entered between Shanghai MYT, and Hunan MYT and 39Pu, respectively. Under the Timely
Reporting Agreement, Hunan MYT and 39Pu each agreed that it is obligated to make its officers and directors available to the Company
and promptly provide all information required by the Company so that the Company can file all necessary SEC and other regulatory
reports as required. Although
it is not explicitly stipulated in the Timely Reporting Agreement, the parties agreed its term shall be the same as that of the
Exclusive Business Cooperation Agreement. Power
of Attorney Under
the Power of Attorney, Peng Fang and the three shareholders of 39Pu each authorized Shanghai MYT to act on her behalf as her exclusive
agent and attorney with respect to all rights as shareholder, including but not limited to: (a) attending shareholders'
meetings; (b) exercising all the shareholder's rights, including voting, that shareholders are entitled to under the laws
of China and the Articles of Association of Hunan MYT and 39Pu, including but not limited to the sale or transfer or pledge or
disposition of shares in part or in whole; and (c) designating and appointing on behalf of shareholders the legal representative,
the executive director, supervisor, the chief executive officer and other senior management members of Hunan MYT and 39Pu. Although
it is not explicitly stipulated in the Power of Attorney, the term of the Power of Attorney shall be the same as the term of that
of the Exclusive Option Agreement. This
Power of Attorney is coupled with an interest and shall be irrevocable and continuously valid from the date of execution of this
Power of Attorney, so long as Peng Fang is a shareholder of Company. The
VIE Agreements became effective immediately upon their execution. VIE
is an entity that have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Shanghai MYT is deemed to have a controlling financial interest and be the
primary beneficiary of Hunan MYT and 39Pu, because it has both of the following characteristics:
1. power to direct
activities of a VIE that most significantly impact the entity's economic performance, and
2. obligation to absorb
losses of the entity that could potentially be significant to the VIE or right to receive benefits from the entity that could
potentially be significant to the VIE. Pursuant
to the VIE Agreements, Hunan MYT and 39Pu pay service fees equal to 100% and 51% of its net income to Shanghai MYT, respectively.
At the same time, Shanghai MYT is entitled to receive 100% and 51% of expected residual returns from Hunan MYT and 39Pu, respectively.
The VIE Agreements are designed so that Hunan MYT and 39Pu operate for the benefit of the Company. Accordingly, the accounts of
Hunan MYT are consolidated in the accompanying financial statements pursuant to ASC 810-10, Consolidation. In addition, their
financial positions and results of operations are included in the Company's consolidated financial statements. In
addition, as all of these VIE agreements are governed by PRC law and provide for the resolution of disputes through arbitr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VIE agre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VIE agreements, it may not be able to exert effective control over Hunan MYT or 39Pu and its ability to conduct its business
may be materially and adversely affected. All
of the Company's main current operations are conducted through Hunan MYT since November 2018, and through 39Pu since October
2019. Current regulations in China permit Hunan MYT and 39Pu to pay dividends to the Company only out of their accumulated distributable
profits, if any, determined in accordance with their articles of association and PRC accounting standards and regulations. The
ability of Hunan MYT and 39Pu to make dividends and other payments to the Company may be restricted by factors including changes
in applicable foreign exchange and other laws and regulations. The
following financial statement balances and amounts only reflect the financial position and financial performances of Hunan MYT
and 39Pu, which were included in the consolidated financial statements as of December 31 and June 30, 2019:
December 31, June 30,
(unaudited)
Cash $ 1,008,472 $ 307,320
Short-term investments 1,924,458 4,078,244
Inventories 1,534,997 114,533
Loans due from a third party 2,326,583 -
Other current assets 347,954 436,766
Property and equipment, net 1,483,181 604,095
Deposits for plant, property and equipment 906,351 665,380
Right of use assets 1,189,294 -
Other noncurrent assets 218,562 278,786
Total Assets $ 10,939,852 $ 6,485,124
Due to MYT* $ 7,377,548 $ 6,943,194
Other current liabilities 352,253 262,034
Lease liabilities 1,173,326 -
Total Liabilities $ 8,901,127 $ 7,205,228 *
Payable due to MYT is eliminated upon consolidation.
For the Six Months Ended
2019 2018
(unaudited) (unaudited)
Revenue $ 418,219 $ 51,189
Net loss from continuing operations $ (847,182 ) $ (152,215 )</t>
  </si>
  <si>
    <t>Segment reporting</t>
  </si>
  <si>
    <t>(c) Segment
reporting In
accordance with ASC 280, Segment Reporting,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For
the six months ended December 31, 2019, the Company has two operating business lines, including retail business by provision
of high-quality tea beverages in its tea shop chain business conducted by Hunan MYT and dark tea distribution business by 39Pu.
Based on management's assessment, the Company has determined that the two operating business lines are two operating segments
as defined by ASC 280. For
the six months ended December 31, 2018, as a result of change in our organizational structure associated with the manufacturing
and sales of organic compounds segment as a discontinued operation, the management has determined that the Company operated in
one operating segment with one reporting segment which is the retail business by provision of high-quality tea beverages in its
tea shop chain business conducted by Hunan MYT.</t>
  </si>
  <si>
    <t>(d) Trade
receivables Trade
receivables are recorded at the invoiced amount and do not bear interest. The Company extends unsecured credit to its customers
in the ordinary course of business but mitigates the associated risks by performing credit checks and actively pursuing past due
accounts. An allowance for doubtful accounts is established and recorded based on management's assessment of potential losses
based on the credit history and relationships with the customers. Management reviews its receivables on a regular basis to determine
if bad debt allowance is adequate, and adjusts the allowance when necessary. Delinquent account balances are written-off against
allowance for doubtful accounts after management has determined that the likelihood of collection is not probable. The
Company considered the amounts of receivables in dispute and believes an allowance for these receivables were not necessary as
at December 31, 2019 and June 30, 2019.</t>
  </si>
  <si>
    <t>(e) Inventories Inventories,
consisting of products available for sale, are stated at the lower of cost and market. Cost of inventories is determined using
the weighted average cost method. Adjustments are recorded to write down the cost of inventories to the estimated net realizable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solidated statements of income and comprehensive income.</t>
  </si>
  <si>
    <t>Revenue recognition</t>
  </si>
  <si>
    <t xml:space="preserve">(f) Revenue
recognition The
Company adopted ASC 606, Revenue from Contracts with Customers ("ASC 606") beginning on July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In
according with ASC 606, revenues are recognized when control of the promised services is transferred to customers, in an amount
that reflects the consideration we expect to be entitled to in exchange for those services. During
the six months ended December 31, 2019 and 2018, the Company generated revenues primarily from sales of tea products, beverages
and light meals in its tea shop chains by Hunan MYT, and from sales of dark team products by 39Pu. Sales
of tea products, beverages and light meals in retail shop chains by Hunan MYT Customers
place order and pay for tea products, beverage drinks and light meals in the Company's tea shop chains. Revenues are recognized
at the point of delivery to customers. Customers that purchase prepaid cards are issued additional points for free at the time
of purchase. Cash received from the sales of prepaid vouchers are recognized as unearned income. Consideration collected for prepaid
cards is equally allocated to each point as an element, including the points issued for free, to determine the transaction price
for each point. The allocated transaction price are recognized as revenues upon the redemption of the points for purchases. Sales
of dark tea products by 39Pu - Disaggregation
of revenue -
For the Six Months Ended
2019 2018
(unaudited) (unaudited)
Sales by Hunan MYT $ 348,816 $ 51,189
Sales by 39Pu 69,403 -
$ 418,219 $ 51,189 </t>
  </si>
  <si>
    <t>Leases</t>
  </si>
  <si>
    <t>(g) Leases The
Company adopted ASU 2016-02, Leases (Topic 842), on July 1, 2019, using a modified retrospective approach reflecting the application
of the standard to leases existing at, or entered into after, the beginning of the earliest comparative period presented in the
consolidated financial statements. The
Company leases its offices which are classified as operating leases in accordance with Topic 842. Under Topic 842, lessees are
required to recognize the following for all leases (with the exception of short-term leases) on the commencement date: (i) lease
liability, which is a lessee's obligation to make lease payments arising from a lease, measured on a discounted basis; and
(ii) right-of-use asset, which is an asset that represents the lessee's right to use, or control the use of, a specified
asset for the lease term.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ight-of-use asset is recognized initially at cost, which primarily comprises
the initial amount of the lease liability, plus any initial direct costs incurred, consisting mainly of brokerage commissions,
less any lease incentives received. All right-of-use assets are reviewed for impairment. No impairment for right-of-use lease
assets as of December 31, 2019.</t>
  </si>
  <si>
    <t>Business combination</t>
  </si>
  <si>
    <t>(h) Business
combination The
Company accounted for its business combination using the acquisition method of accounting in accordance with ASC 805 "Business
Combinations". The cost of an acquisition is measured as the aggregate of the acquisition date fair values of the assets
transferred and liabilities incurred by the Company to the sellers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t>
  </si>
  <si>
    <t>(i) Goodwill Goodwill
represents the excess of the purchase consideration over the fair value of the identifiable tangible and intangible assets acquired
and liabilities assumed of the acquired entity or business as a result of the Company's acquisitions of interests in its
subsidiary. Goodwill is not amortized but is tested for impairment on an annual basis, or more frequently if events or changes
in circumstances indicate that it might be impaired. The Company first assesses qualitative factors to determine whether it is
necessary to perform the two-step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In
performing the two-step quantitative impairment test,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This allocation
process is only performed for the purposes of evaluating goodwill impairment and does not result in an entry to adjust the value
of any assets or liabilities. Application of a goodwill impairment test requires significant management judgment, including the
identification of reporting units, assigning assets, liabilities and goodwill to reporting units, and determining the fair value
of each reporting unit. For
the six months ended December 31, 2019 and 2018, the Company did not provide impairment charge against goodwill.</t>
  </si>
  <si>
    <t>Non-controlling interest</t>
  </si>
  <si>
    <t>(j) Non-controlling
interest Non-controlling
interests represent the equity interests in the subsidiaries that are not attributable, either directly or indirectly, to the
Company.</t>
  </si>
  <si>
    <t>Recently announced accounting standards</t>
  </si>
  <si>
    <t xml:space="preserve">(k) Recently
announced accounting standards In
April 2019, the FASB issued ASU 2019-04 "Codification Improvements to Topic 326, Financial Instruments-Credit Losses,
Topic 815, Derivatives and Hedging, and Topic 825, Financial Instruments." Apart from the amendments to ASU 2016-13 as mentioned
below, the ASU also included subsequent amendments to ASU 2016-01, which we adopted in January 1, 2018. The guidance in relation
to the amendments to ASU 2016-01 is effective for us for the year ending December 31, 2020 and interim reporting
periods during the year ending December 31, 2020. Early adoption is permitted. The Company does not expect that the adoption
of this ASU will have a material impact on its financial statements. In
October 2018, the FASB issued ASU2018-17, Consolidation (Topic 810): Targeted Improvements to Related Party Guidance for Variable
Interest Entities. ASU 2018-17 expands the accounting alternative that allows private companies the election not to apply the
variable interest entity guidance to qualifying common control leasing arrangements. ASU 2018-17 broadens the scope of the private
company alternative to include all common control arrangements that meet specific criteria (not just leasing arrangements). ASU
2018-17 also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public business entities for fiscal years ending
after December 15, 2019. Early adoption is permitted. The Company is currently assessing the timing and impact of adoption of
this ASU to its consolidated financial statements. In
August 2018, the FASB issued ASU 2018-13, "Fair Value Measurement (Topic 820): Disclosure Framework – Changes to the
Disclosure Requirements for Fair Value Measurement," to improve the effectiveness of disclosures in the notes to financial
statements related to recurring or nonrecurring fair value measurements by removing amounts and reasons for transfers between
Level 1 and Level 2 of the fair value hierarchy, policies for timing of transfers between different levels for fair value measurements,
and the valuation processes for Level 3 fair value measurements. The new standard requires disclosure of the range and weighted
average of significant unobservable inputs used to develop Level 3 fair value measurements. The amendments in this update are
effective for all entities for fiscal years, and interim periods within those fiscal years, beginning after December 15, 2019.
The Company does not expect that the adoption of this ASU will have a material impact on its financial statements. The
Company does not believe other recently issued but not yet effective accounting standards, if currently adopted, In
June 2016, the FASB issued ASU No. 2016-13, Financial Instruments – Credit Losses Measurement of
Credit Losses on Financial Instruments The
Company does not believe other recently issued but not yet effective accounting standards, if currently adopted, would have a
material effect on the consolidated financial position, statements of operations and cash flows. </t>
  </si>
  <si>
    <t>Organization and Principal Activities (Tables)</t>
  </si>
  <si>
    <t>Schedule of consolidated financial statements</t>
  </si>
  <si>
    <t xml:space="preserve">Name Background Ownership
Delta
Technology Holdings USA Inc. ("Urban
Tea USA") ● A
US company ● Incorporated
on May 22, 2018 ● A
holding company 100% owned by the Company
NTH BVI ● A
BVI company ● Incorporated
on August 28, 2018 ● A
holding company 100% owned by the Company
NTH HK ● A
Hong Kong company ● Incorporated
on September 11, 2018 ● A
holding company 100% owned by NTH BVI
Shanghai MYT ● A
PRC company and deemed a wholly foreign owned enterprise ("WOFE") ● Incorporated
on October 19 ● Registered
capital of $1 million ● A
holding company WOFE, 100% owned by NTH HK
Hunan MYT ● A
PRC limited liability company ● Incorporated
on October 17, 2018 ● Registered
capital of $4,330,590 (RMB 30 million) ● Engaged
in specialty tea product distribution and retail business by provision of high-quality tea beverages in its tea shop chain 100% VIE of Shanghai MYT
39Pu ● A
PRC limited liability company ● Incorporated
on April 14, 2011 ● Registered
capital of $3,522,424 (RMB 20.9 million) with registered capital fully paid-up ● Engaged
in dark tea distribution 51% VIE of Shanghai MYT </t>
  </si>
  <si>
    <t>Summary of Significant Accounting Policies (Tables)</t>
  </si>
  <si>
    <t>Schedule of consolidation of variable interest entity</t>
  </si>
  <si>
    <t xml:space="preserve"> December 31, June 30,
(unaudited)
Cash $ 1,008,472 $ 307,320
Short-term investments 1,924,458 4,078,244
Inventories 1,534,997 114,533
Loans due from a third party 2,326,583 -
Other current assets 347,954 436,766
Property and equipment, net 1,483,181 604,095
Deposits for plant, property and equipment 906,351 665,380
Right of use assets 1,189,294 -
Other noncurrent assets 218,562 278,786
Total Assets $ 10,939,852 $ 6,485,124
Due to MYT* $ 7,377,548 $ 6,943,194
Other current liabilities 352,253 262,034
Lease liabilities 1,173,326 -
Total Liabilities $ 8,901,127 $ 7,205,228 *
Payable due to MYT is eliminated upon consolidation.
For the Six Months Ended
2019 2018
(unaudited) (unaudited)
Revenue $ 418,219 $ 51,189
Net loss from continuing operations $ (847,182 ) $ (152,215 )</t>
  </si>
  <si>
    <t>Schedule of revenue recognition</t>
  </si>
  <si>
    <t xml:space="preserve"> For the Six Months Ended
2019 2018
(unaudited) (unaudited)
Sales by Hunan MYT $ 348,816 $ 51,189
Sales by 39Pu 69,403 -
$ 418,219 $ 51,189 </t>
  </si>
  <si>
    <t>Acquisition of 39PU (Tables)</t>
  </si>
  <si>
    <t>Schedule of fair value of assets acquired and liabilities</t>
  </si>
  <si>
    <t xml:space="preserve"> Fair value
Net tangible assets $ 3,509,468
Goodwill 7,863,081
Foreign exchange adjustments 102,867
Less: Noncontrolling interests (5,675,416 )
Total purchase consideration $ 5,800,000 </t>
  </si>
  <si>
    <t>Inventories (Tables)</t>
  </si>
  <si>
    <t>Schedule of inventory</t>
  </si>
  <si>
    <t>December 31, June 30,
Merchant products $ 1,055,044 $ -
Raw materials 47,566 90,604
Packaging and other supplies 391,490 11,320
Other products 40,897 12,609
1,534,997 114,533
Less: inventory write-down - -
Total inventories $ 1,534,997 $ 114,533</t>
  </si>
  <si>
    <t>Property and Equipment, Net (Tables)</t>
  </si>
  <si>
    <t>Schedule of property and equipment</t>
  </si>
  <si>
    <t xml:space="preserve"> December 31, June 30,
Building $ 802,194 $ -
Office equipment 675,301 433,878
Machinery and electronic equipment 13,243 13,167
Vehicles 25,570 8,739
Leasehold improvements 665,578 173,165
Less: accumulated depreciation (698,705 ) (24,854 )
$ 1,483,181 $ 604,095 </t>
  </si>
  <si>
    <t>Equity (Tables)</t>
  </si>
  <si>
    <t>Schedule of warrants activity</t>
  </si>
  <si>
    <t>Number of Weighted Expiration
Balance of warrants outstanding as of July 1, 2018 359,727 4.39 years November 20, 2022
Balance of warrants outstanding as of December 31, 2018 359,727 3.39 years November 20, 2022
Balance of warrants outstanding as of July 1, 2019 2,396,747 4.68 years *
Balance of warrants outstanding as of December 31, 2019 2,396,747 4.18 years *
* Among
the 2,396,747 shares of warrants, 359,727 shares will expire on November 20, 2020, 2,037,020 shares will be expire on May 23,
2024.</t>
  </si>
  <si>
    <t>Loss Per Share (Tables)</t>
  </si>
  <si>
    <t>Schedule of computation of basic and diluted loss per common share</t>
  </si>
  <si>
    <t xml:space="preserve"> For the Six Months Ended
2019 2018
Net loss $ (1,340,761 ) $ (8,772,832 )
Net loss from continuing operations (1,340,761 ) (288,315 )
Net loss from discontinued operations - (8,484,517 )
Weighted Average Shares Outstanding-Basic and Diluted 31,289,010 13,324,716
Loss per share- basic and diluted $ (0.04 ) $ (0.66 )
Net loss income per share from continuing operations $ (0.04 ) $ (0.02 )
Net loss per share from discontinued operations $ - $ (0.64 )</t>
  </si>
  <si>
    <t>Commitments and Contingencies (Tables)</t>
  </si>
  <si>
    <t>Schedule of operating lease related assets and liabilities</t>
  </si>
  <si>
    <t xml:space="preserve"> December 31,
Rights of use lease assets $ 1,189,294
Operating lease liabilities, current 391,665
Operating lease liabilities, noncurrent 781,661
Total operating lease liabilities $ 1,173,326 </t>
  </si>
  <si>
    <t>Schedule of weighted average remaining lease terms and discount rates</t>
  </si>
  <si>
    <t xml:space="preserve"> December 31,
Remaining lease term and discount rate
Weighted average remaining lease term (years) 3.51
Weighted average discount rate 4.75 %</t>
  </si>
  <si>
    <t>Schedule of maturities of lease liabilities</t>
  </si>
  <si>
    <t xml:space="preserve">2020 $ 401,744
2021 366,029
2022 235,033
2023 207,677
2024 and thereafter 60,013
Total lease payments 1,270,496
Less: imputed interest (97,170 )
Present value of lease liabilities $ 1,173,326 </t>
  </si>
  <si>
    <t>Segment Reporting (Tables)</t>
  </si>
  <si>
    <t>Schedule of Segment operating performance measure</t>
  </si>
  <si>
    <t xml:space="preserve"> For the Six Months Ended December 31, 2019
Tea shop Distribution of Dark tea
chains products Unallocated Total
Revenues $ 348,816 $ 69,403 $ - $ 418,219
Loss from operations $ (884,478 ) $ (85,628 ) $ (508,911 ) $ (1,479,017 )
Net loss $ (836,986 ) $ (10,194 ) $ (493,581 ) $ (1,340,761 )
For the Six Months Ended December 31, 2018
Tea shop Distribution of Dark tea
chains products Unallocated Total
Revenues $ 51,189 $ - $ - $ 51,189
Loss from operations $ (288,315 ) $ - $ - $ (288,315 )
Net loss $ (8,772,832 ) $ - $ - $ (8,772,832 )</t>
  </si>
  <si>
    <t>Organization and Principal Activities (Details)</t>
  </si>
  <si>
    <t>Delta Technology Holdings USA Inc [Member]</t>
  </si>
  <si>
    <t>Background, description</t>
  </si>
  <si>
    <t>● A US company ● Incorporated on May 22, 2018 ● A holding company</t>
  </si>
  <si>
    <t>Ownership, description</t>
  </si>
  <si>
    <t>100% owned by the Company</t>
  </si>
  <si>
    <t>NTH BVI [Member]</t>
  </si>
  <si>
    <t>● A BVI company ● Incorporated on August 28, 2018 ● A holding company</t>
  </si>
  <si>
    <t>NTH HK [Member]</t>
  </si>
  <si>
    <t>● A Hong Kong company ● Incorporated on September 11, 2018 ● A holding company</t>
  </si>
  <si>
    <t>100% owned by NTH BVI</t>
  </si>
  <si>
    <t>Shanghai MYT [Member]</t>
  </si>
  <si>
    <t>● A PRC company and deemed a wholly foreign owned enterprise (“WOFE”) ● Incorporated on October 19 ● Registered capital of $1 million ● A holding company</t>
  </si>
  <si>
    <t>WOFE, 100% owned by NTH HK</t>
  </si>
  <si>
    <t>Hunan MYT [Member]</t>
  </si>
  <si>
    <t>● A PRC limited liability company ● Incorporated on October 17, 2018 ● Registered capital of $4,330,590 (RMB 30 million) ● Engaged in specialty tea product distribution and retail business by provision of high-quality tea beverages in its tea shop chain</t>
  </si>
  <si>
    <t>100% VIE of Shanghai MYT</t>
  </si>
  <si>
    <t>39Pu [Member]</t>
  </si>
  <si>
    <t>● A PRC limited liability company ● Incorporated on April 14, 2011 ● Registered capital of $3,522,424 (RMB 20.9 million) with registered capital fully paid-up ● Engaged in dark tea distribution</t>
  </si>
  <si>
    <t>51% VIE of Shanghai MYT</t>
  </si>
  <si>
    <t>Organization and Principal Activities (Details Textual)</t>
  </si>
  <si>
    <t>Oct. 02, 2019USD ($)shares</t>
  </si>
  <si>
    <t>Oct. 28, 2019USD ($)shares</t>
  </si>
  <si>
    <t>Oct. 17, 2019USD ($)shares</t>
  </si>
  <si>
    <t>Dec. 31, 2019USD ($)</t>
  </si>
  <si>
    <t>Dec. 31, 2019CNY (¥)</t>
  </si>
  <si>
    <t>Organization and Principal Activities (Textual)</t>
  </si>
  <si>
    <t>Equity interest percentage</t>
  </si>
  <si>
    <t>70.00%</t>
  </si>
  <si>
    <t>Organization and principal activities, description</t>
  </si>
  <si>
    <t>The Company owns 100% equity interest in NTH Holdings Limited ("NTH BVI"), an entity incorporated on August 28, 2018 in accordance with the laws and regulations in British Virgin Islands ("BVI"). NTH BVI owns 100% equity interest in Tea Language Group Limited ("NTH HK"), an entity incorporated on September 11, 2018 in accordance with the laws and regulations in Hong Kong ("HK"). On October 19, 2018, the Company, through NTH HK, established Mingyuntang (Shanghai) Tea Co. Ltd.  ("Shanghai MYT"), as a Wholly Foreign-Owned Enterprise ("WFOE") in the People's Republic of China ("PRC").</t>
  </si>
  <si>
    <t>Delta Technology Holdings USA Inc. [Member]</t>
  </si>
  <si>
    <t>Percentage of owned subsidiary</t>
  </si>
  <si>
    <t>100.00%</t>
  </si>
  <si>
    <t>Registered capital</t>
  </si>
  <si>
    <t>Hunan MYT [Member] | RMB [Member]</t>
  </si>
  <si>
    <t>Registered capital | ¥</t>
  </si>
  <si>
    <t>51.00%</t>
  </si>
  <si>
    <t>39Pu [Member] | RMB [Member]</t>
  </si>
  <si>
    <t>39Pu VIE Agreements [Member]</t>
  </si>
  <si>
    <t>Cash paid for consideration</t>
  </si>
  <si>
    <t>Share value for consideration | shares</t>
  </si>
  <si>
    <t>Additional cash consideration</t>
  </si>
  <si>
    <t>Additional share value amount | shares</t>
  </si>
  <si>
    <t>Summary of Significant Accounting Policies (Details) - USD ($)</t>
  </si>
  <si>
    <t>Jun. 30, 2018</t>
  </si>
  <si>
    <t>Property, Plant and Equipment [Line Items]</t>
  </si>
  <si>
    <t>Variable Interest Entity, Primary Beneficiary [Member]</t>
  </si>
  <si>
    <t>Loans due from a third party</t>
  </si>
  <si>
    <t>Due to MYT</t>
  </si>
  <si>
    <t>[1]</t>
  </si>
  <si>
    <t>Payable due to MYT is eliminated upon consolidation.</t>
  </si>
  <si>
    <t>Summary of Significant Accounting Policies (Details 1) - USD ($)</t>
  </si>
  <si>
    <t>Sales by Hunan MYT</t>
  </si>
  <si>
    <t>Sales by 39Pu</t>
  </si>
  <si>
    <t>Summary of Significant Accounting Policies (Details Textual)</t>
  </si>
  <si>
    <t>Dec. 31, 2019Segments</t>
  </si>
  <si>
    <t>Summary of Significant Accounting Policies (Textual)</t>
  </si>
  <si>
    <t>Number of operating business lines</t>
  </si>
  <si>
    <t>Variable interest entity agreements, description</t>
  </si>
  <si>
    <t>Pursuant to the VIE Agreements, Hunan MYT and 39Pu pay service fees equal to 100% and 51% of its net income to Shanghai MYT, respectively. At the same time, Shanghai MYT is entitled to receive 100% and 51% of expected residual returns from Hunan MYT and 39Pu, respectively.</t>
  </si>
  <si>
    <t>Exclusive option agreement term</t>
  </si>
  <si>
    <t>10 years</t>
  </si>
  <si>
    <t>Thirty Nine Pu [Member]</t>
  </si>
  <si>
    <t>Risks (Details)</t>
  </si>
  <si>
    <t>Risks (Textual)</t>
  </si>
  <si>
    <t>Insured amount</t>
  </si>
  <si>
    <t>Cash Deposit [Member]</t>
  </si>
  <si>
    <t>Deposited with a bank</t>
  </si>
  <si>
    <t>Mainland China [Member]</t>
  </si>
  <si>
    <t>Disposal of Elite (Details)</t>
  </si>
  <si>
    <t>Feb. 09, 2019USD ($)</t>
  </si>
  <si>
    <t>Disposal of Elite (Textual)</t>
  </si>
  <si>
    <t>Cash purchase price</t>
  </si>
  <si>
    <t>Acquisition of 39PU (Details) - Level 3 [Member]</t>
  </si>
  <si>
    <t>Net tangible assets</t>
  </si>
  <si>
    <t>Foreign exchange adjustments</t>
  </si>
  <si>
    <t>Less: Noncontrolling interests</t>
  </si>
  <si>
    <t>Total purchase consideration</t>
  </si>
  <si>
    <t>Acquisition of 39PU (Details Textual) - USD ($)</t>
  </si>
  <si>
    <t>Oct. 02, 2019</t>
  </si>
  <si>
    <t>Oct. 28, 2019</t>
  </si>
  <si>
    <t>Oct. 17, 2019</t>
  </si>
  <si>
    <t>Acquisition of 39PU (Textual)</t>
  </si>
  <si>
    <t>Acquisition of equity interest</t>
  </si>
  <si>
    <t>Contingent consideration, description</t>
  </si>
  <si>
    <t>Under the terms of the purchase agreement, the consideration was comprised of cash consideration of $2.4 million and share consideration of 10,000,000 Ordinary Shares, at a per share price of $0.34. In addition, a contingent cash consideration of $0.6 million and a share consideration of $1.2 million will be delivered to the three shareholders according to the earn-out payment based on the financial performance of 39 Pu in its next fiscal years.</t>
  </si>
  <si>
    <t>Cash consideration</t>
  </si>
  <si>
    <t>Shares consideration</t>
  </si>
  <si>
    <t>Exchange rate</t>
  </si>
  <si>
    <t>Inventories (Details) - USD ($)</t>
  </si>
  <si>
    <t>Merchant products</t>
  </si>
  <si>
    <t>Raw materials</t>
  </si>
  <si>
    <t>Packaging and other supplies</t>
  </si>
  <si>
    <t>Other products</t>
  </si>
  <si>
    <t>Inventory gross</t>
  </si>
  <si>
    <t>Less: inventory write-down</t>
  </si>
  <si>
    <t>Total inventories</t>
  </si>
  <si>
    <t>Loans Due from a Third Party (Details) - USD ($)</t>
  </si>
  <si>
    <t>Dec. 09, 2020</t>
  </si>
  <si>
    <t>Apr. 30, 2019</t>
  </si>
  <si>
    <t>Loans Due from a Third Party (Textual)</t>
  </si>
  <si>
    <t>Purchased short-term investments</t>
  </si>
  <si>
    <t>Acquired short-term investments</t>
  </si>
  <si>
    <t>Subsequent Event [Member]</t>
  </si>
  <si>
    <t>Interest rate of per annum</t>
  </si>
  <si>
    <t>7.00%</t>
  </si>
  <si>
    <t>Investment in an Equity Investee (Details)</t>
  </si>
  <si>
    <t>Investment in an Equity Investee (Textual)</t>
  </si>
  <si>
    <t>Prinicipal amount for investment</t>
  </si>
  <si>
    <t>Unrelated third party interest</t>
  </si>
  <si>
    <t>30.00%</t>
  </si>
  <si>
    <t>Property and Equipment, Net (Details) - USD ($)</t>
  </si>
  <si>
    <t>Less: accumulated depreciation</t>
  </si>
  <si>
    <t>Property, plant and equipment, net</t>
  </si>
  <si>
    <t>Building [Member]</t>
  </si>
  <si>
    <t>Office equipment [Member]</t>
  </si>
  <si>
    <t>Machinery and electronic equipment [Member]</t>
  </si>
  <si>
    <t>Vehicles [Member]</t>
  </si>
  <si>
    <t>Leasehold Improvements [Member]</t>
  </si>
  <si>
    <t>Property and Equipment, Net (Details Textual) - USD ($)</t>
  </si>
  <si>
    <t>Property And Equipment, Net (Textual)</t>
  </si>
  <si>
    <t>Depreciation expenses</t>
  </si>
  <si>
    <t>Office equipment cost</t>
  </si>
  <si>
    <t>Accumulated depreciation</t>
  </si>
  <si>
    <t>Net loss disposal of office equipment</t>
  </si>
  <si>
    <t>Equity (Details) - shares</t>
  </si>
  <si>
    <t>12 Months Ended</t>
  </si>
  <si>
    <t>Beginning balance of warrants outstanding, Number of shares</t>
  </si>
  <si>
    <t>Ending balance of warrants outstanding, Number of shares</t>
  </si>
  <si>
    <t>Balance of warrants outstanding, Weighted average life</t>
  </si>
  <si>
    <t>4 years 2 months 5 days</t>
  </si>
  <si>
    <t>3 years 4 months 20 days</t>
  </si>
  <si>
    <t>4 years 8 months 5 days</t>
  </si>
  <si>
    <t>4 years 4 months 20 days</t>
  </si>
  <si>
    <t>Balance of warrants outstanding, Expiration dates</t>
  </si>
  <si>
    <t>Nov. 20,
		2022</t>
  </si>
  <si>
    <t>Equity (Details Textual) - USD ($)</t>
  </si>
  <si>
    <t>1 Months Ended</t>
  </si>
  <si>
    <t>May 24, 2019</t>
  </si>
  <si>
    <t>Nov. 21, 2017</t>
  </si>
  <si>
    <t>Jun. 30, 2017</t>
  </si>
  <si>
    <t>Equity (Textual)</t>
  </si>
  <si>
    <t>Value of services total amount</t>
  </si>
  <si>
    <t>Warrants outstanding</t>
  </si>
  <si>
    <t>Fair value of warrants</t>
  </si>
  <si>
    <t>39Pu VIE Agreements [Member] | Common Stocks [Member]</t>
  </si>
  <si>
    <t>Common stock, description</t>
  </si>
  <si>
    <t>The Company issued 10,000,000 Ordinary Shares, no par value, to three shareholders of 39Pu, who collectively owned 51% equity interest in 39Pu and entered into 39Pu VIE Agreements with the Company.</t>
  </si>
  <si>
    <t>Placement Agent Warrants [Member]</t>
  </si>
  <si>
    <t>Warrants to purchase ordinary shares</t>
  </si>
  <si>
    <t>Warrants issuance of period</t>
  </si>
  <si>
    <t>5 years</t>
  </si>
  <si>
    <t>Warrants exercise price per share</t>
  </si>
  <si>
    <t>Registered direct offering warrants [Member]</t>
  </si>
  <si>
    <t>Ordinary Shares [Member]</t>
  </si>
  <si>
    <t>Private placement warrants [Member]</t>
  </si>
  <si>
    <t>Issuance of shares</t>
  </si>
  <si>
    <t>Private warrants to shareholder</t>
  </si>
  <si>
    <t>Warrant [Member]</t>
  </si>
  <si>
    <t>Warrants, description</t>
  </si>
  <si>
    <t>Among the 2,396,747 shares of warrants, 359,727 shares will expire on November 20, 2020, 2,037,020 shares will be expire on May 23, 2024.</t>
  </si>
  <si>
    <t>Loss Per Share (Details) - USD ($)</t>
  </si>
  <si>
    <t>Net loss income per share from continuing operations - basic and diluted</t>
  </si>
  <si>
    <t>Income Taxes (Details)</t>
  </si>
  <si>
    <t>Dec. 22, 2017</t>
  </si>
  <si>
    <t>Jun. 30, 2019USD ($)</t>
  </si>
  <si>
    <t>PRC [Member]</t>
  </si>
  <si>
    <t>Income Taxes (Textual)</t>
  </si>
  <si>
    <t>Corporate tax rate</t>
  </si>
  <si>
    <t>25.00%</t>
  </si>
  <si>
    <t>Net operating loss carryforward | $</t>
  </si>
  <si>
    <t>Underpayment of taxes | ¥</t>
  </si>
  <si>
    <t>Tax rate description</t>
  </si>
  <si>
    <t>Effective January 1, 2008, the New Taxation Law of PRC stipulates that domestic enterprises and foreign invested enterprises (the "FIEs") are subject to a uniform tax rate of 25%. Under the PRC tax law, companies are required to make quarterly estimate payments based on 25% tax rate; companies that received preferential tax rates are also required to use a 25% tax rate for their installment tax payments.</t>
  </si>
  <si>
    <t>Hong Kong [Member]</t>
  </si>
  <si>
    <t>Statutory financial statements adjusted tax rate, description</t>
  </si>
  <si>
    <t>The applicable tax rate for the first HKD$2 million of assessable profits is 8.25% and assessable profits above HKD$2 million will continue to be subject to the rate of 16.5% for corporations in Hong Kong, effective from the year of assessment 2018/2019.</t>
  </si>
  <si>
    <t>Applicable tax rate</t>
  </si>
  <si>
    <t>16.50%</t>
  </si>
  <si>
    <t>United States [Member] | Maximum [Member]</t>
  </si>
  <si>
    <t>35.00%</t>
  </si>
  <si>
    <t>United States [Member] | Minimum [Member]</t>
  </si>
  <si>
    <t>21.00%</t>
  </si>
  <si>
    <t>Related Party Transactions and Balances (Details)</t>
  </si>
  <si>
    <t>Related Party Transactions and Balances (Textual)</t>
  </si>
  <si>
    <t>Due from related party</t>
  </si>
  <si>
    <t>Commitments and Contingencies (Details) - USD ($)</t>
  </si>
  <si>
    <t>Rights of use lease assets</t>
  </si>
  <si>
    <t>Operating lease liabilities, current</t>
  </si>
  <si>
    <t>Operating lease liabilities, noncurrent</t>
  </si>
  <si>
    <t>Total operating lease liabilities</t>
  </si>
  <si>
    <t>Commitments and Contingencies (Details 1)</t>
  </si>
  <si>
    <t>Remaining lease term and discount rate</t>
  </si>
  <si>
    <t>Weighted average remaining lease term (years)</t>
  </si>
  <si>
    <t>3 years 6 months 3 days</t>
  </si>
  <si>
    <t>Weighted average discount rate</t>
  </si>
  <si>
    <t>4.75%</t>
  </si>
  <si>
    <t>Commitments and Contingencies (Details 2)</t>
  </si>
  <si>
    <t>2020</t>
  </si>
  <si>
    <t>2021</t>
  </si>
  <si>
    <t>2022</t>
  </si>
  <si>
    <t>2023</t>
  </si>
  <si>
    <t>2024 and thereafter</t>
  </si>
  <si>
    <t>Total lease payments</t>
  </si>
  <si>
    <t>Less: imputed interest</t>
  </si>
  <si>
    <t>Present value of lease liabilities</t>
  </si>
  <si>
    <t>Commitments and Contingencies (Details Textual) - USD ($)</t>
  </si>
  <si>
    <t>Commitments and Contingencies (Textual)</t>
  </si>
  <si>
    <t>Incurred total operating lease expenses</t>
  </si>
  <si>
    <t>A contingent cash consideration of $0.6 million and a share consideration of $1.2 million will be delivered to the three shareholders according to the earn-out payment based on the financial performance of 39 Pu in its next fiscal years.</t>
  </si>
  <si>
    <t>Segment Reporting (Details) - USD ($)</t>
  </si>
  <si>
    <t>Revenues</t>
  </si>
  <si>
    <t>Loss from operations</t>
  </si>
  <si>
    <t>Tea Shop Chains [Member]</t>
  </si>
  <si>
    <t>Distribution of Dark Tea Products [Member]</t>
  </si>
  <si>
    <t>Unallocated [Member]</t>
  </si>
  <si>
    <t>Segment Reporting (Details Textual) - USD ($)</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1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5" t="n">
        <v>1801180</v>
      </c>
      <c r="C3" s="5" t="n">
        <v>4668745</v>
      </c>
    </row>
    <row r="4" spans="1:3">
      <c r="A4" s="4" t="s">
        <v>26</v>
      </c>
      <c r="B4" s="6" t="n">
        <v>1924458</v>
      </c>
      <c r="C4" s="6" t="n">
        <v>4078244</v>
      </c>
    </row>
    <row r="5" spans="1:3">
      <c r="A5" s="4" t="s">
        <v>27</v>
      </c>
      <c r="B5" s="6" t="n">
        <v>155209</v>
      </c>
      <c r="C5" s="6" t="n">
        <v>128847</v>
      </c>
    </row>
    <row r="6" spans="1:3">
      <c r="A6" s="4" t="s">
        <v>28</v>
      </c>
      <c r="B6" s="6" t="n">
        <v>1534997</v>
      </c>
      <c r="C6" s="6" t="n">
        <v>114533</v>
      </c>
    </row>
    <row r="7" spans="1:3">
      <c r="A7" s="4" t="s">
        <v>29</v>
      </c>
      <c r="B7" s="6" t="n">
        <v>11550</v>
      </c>
      <c r="C7" s="6" t="n">
        <v>58764</v>
      </c>
    </row>
    <row r="8" spans="1:3">
      <c r="A8" s="4" t="s">
        <v>30</v>
      </c>
      <c r="B8" s="6" t="n">
        <v>2326583</v>
      </c>
      <c r="C8" s="4" t="s">
        <v>31</v>
      </c>
    </row>
    <row r="9" spans="1:3">
      <c r="A9" s="4" t="s">
        <v>32</v>
      </c>
      <c r="B9" s="6" t="n">
        <v>6033</v>
      </c>
      <c r="C9" s="4" t="s">
        <v>31</v>
      </c>
    </row>
    <row r="10" spans="1:3">
      <c r="A10" s="4" t="s">
        <v>33</v>
      </c>
      <c r="B10" s="6" t="n">
        <v>175162</v>
      </c>
      <c r="C10" s="6" t="n">
        <v>249155</v>
      </c>
    </row>
    <row r="11" spans="1:3">
      <c r="A11" s="4" t="s">
        <v>34</v>
      </c>
      <c r="B11" s="6" t="n">
        <v>7935172</v>
      </c>
      <c r="C11" s="6" t="n">
        <v>9298288</v>
      </c>
    </row>
    <row r="12" spans="1:3">
      <c r="A12" s="4" t="s">
        <v>35</v>
      </c>
      <c r="B12" s="6" t="n">
        <v>105000</v>
      </c>
      <c r="C12" s="4" t="s">
        <v>31</v>
      </c>
    </row>
    <row r="13" spans="1:3">
      <c r="A13" s="4" t="s">
        <v>36</v>
      </c>
      <c r="B13" s="6" t="n">
        <v>8073011</v>
      </c>
      <c r="C13" s="4" t="s">
        <v>31</v>
      </c>
    </row>
    <row r="14" spans="1:3">
      <c r="A14" s="4" t="s">
        <v>37</v>
      </c>
      <c r="B14" s="6" t="n">
        <v>1483181</v>
      </c>
      <c r="C14" s="6" t="n">
        <v>604095</v>
      </c>
    </row>
    <row r="15" spans="1:3">
      <c r="A15" s="4" t="s">
        <v>38</v>
      </c>
      <c r="B15" s="6" t="n">
        <v>906351</v>
      </c>
      <c r="C15" s="6" t="n">
        <v>665380</v>
      </c>
    </row>
    <row r="16" spans="1:3">
      <c r="A16" s="4" t="s">
        <v>39</v>
      </c>
      <c r="B16" s="6" t="n">
        <v>74831</v>
      </c>
      <c r="C16" s="6" t="n">
        <v>73854</v>
      </c>
    </row>
    <row r="17" spans="1:3">
      <c r="A17" s="4" t="s">
        <v>40</v>
      </c>
      <c r="B17" s="6" t="n">
        <v>1189294</v>
      </c>
      <c r="C17" s="4" t="s">
        <v>31</v>
      </c>
    </row>
    <row r="18" spans="1:3">
      <c r="A18" s="4" t="s">
        <v>41</v>
      </c>
      <c r="B18" s="6" t="n">
        <v>143731</v>
      </c>
      <c r="C18" s="6" t="n">
        <v>204932</v>
      </c>
    </row>
    <row r="19" spans="1:3">
      <c r="A19" s="4" t="s">
        <v>42</v>
      </c>
      <c r="B19" s="6" t="n">
        <v>19910571</v>
      </c>
      <c r="C19" s="6" t="n">
        <v>10846549</v>
      </c>
    </row>
    <row r="20" spans="1:3">
      <c r="A20" s="3" t="s">
        <v>43</v>
      </c>
    </row>
    <row r="21" spans="1:3">
      <c r="A21" s="4" t="s">
        <v>44</v>
      </c>
      <c r="B21" s="6" t="n">
        <v>53029</v>
      </c>
      <c r="C21" s="6" t="n">
        <v>91202</v>
      </c>
    </row>
    <row r="22" spans="1:3">
      <c r="A22" s="4" t="s">
        <v>45</v>
      </c>
      <c r="B22" s="6" t="n">
        <v>162634</v>
      </c>
      <c r="C22" s="6" t="n">
        <v>40849</v>
      </c>
    </row>
    <row r="23" spans="1:3">
      <c r="A23" s="4" t="s">
        <v>46</v>
      </c>
      <c r="B23" s="6" t="n">
        <v>136590</v>
      </c>
      <c r="C23" s="6" t="n">
        <v>129983</v>
      </c>
    </row>
    <row r="24" spans="1:3">
      <c r="A24" s="4" t="s">
        <v>47</v>
      </c>
      <c r="B24" s="6" t="n">
        <v>391665</v>
      </c>
      <c r="C24" s="4" t="s">
        <v>31</v>
      </c>
    </row>
    <row r="25" spans="1:3">
      <c r="A25" s="4" t="s">
        <v>48</v>
      </c>
      <c r="B25" s="6" t="n">
        <v>1417318</v>
      </c>
      <c r="C25" s="6" t="n">
        <v>1432648</v>
      </c>
    </row>
    <row r="26" spans="1:3">
      <c r="A26" s="4" t="s">
        <v>49</v>
      </c>
      <c r="B26" s="6" t="n">
        <v>2161236</v>
      </c>
      <c r="C26" s="6" t="n">
        <v>1694682</v>
      </c>
    </row>
    <row r="27" spans="1:3">
      <c r="A27" s="4" t="s">
        <v>50</v>
      </c>
      <c r="B27" s="6" t="n">
        <v>781661</v>
      </c>
      <c r="C27" s="4" t="s">
        <v>31</v>
      </c>
    </row>
    <row r="28" spans="1:3">
      <c r="A28" s="4" t="s">
        <v>51</v>
      </c>
      <c r="B28" s="6" t="n">
        <v>2942897</v>
      </c>
      <c r="C28" s="6" t="n">
        <v>1694682</v>
      </c>
    </row>
    <row r="29" spans="1:3">
      <c r="A29" s="3" t="s">
        <v>52</v>
      </c>
    </row>
    <row r="30" spans="1:3">
      <c r="A30" s="4" t="s">
        <v>53</v>
      </c>
      <c r="B30" s="6" t="n">
        <v>3618</v>
      </c>
      <c r="C30" s="6" t="n">
        <v>2618</v>
      </c>
    </row>
    <row r="31" spans="1:3">
      <c r="A31" s="4" t="s">
        <v>54</v>
      </c>
      <c r="B31" s="4" t="s">
        <v>31</v>
      </c>
      <c r="C31" s="4" t="s">
        <v>31</v>
      </c>
    </row>
    <row r="32" spans="1:3">
      <c r="A32" s="4" t="s">
        <v>55</v>
      </c>
      <c r="B32" s="6" t="n">
        <v>21024612</v>
      </c>
      <c r="C32" s="6" t="n">
        <v>17625612</v>
      </c>
    </row>
    <row r="33" spans="1:3">
      <c r="A33" s="4" t="s">
        <v>56</v>
      </c>
      <c r="B33" s="6" t="n">
        <v>-9509907</v>
      </c>
      <c r="C33" s="6" t="n">
        <v>-8174141</v>
      </c>
    </row>
    <row r="34" spans="1:3">
      <c r="A34" s="4" t="s">
        <v>57</v>
      </c>
      <c r="B34" s="6" t="n">
        <v>-221070</v>
      </c>
      <c r="C34" s="6" t="n">
        <v>-302222</v>
      </c>
    </row>
    <row r="35" spans="1:3">
      <c r="A35" s="4" t="s">
        <v>58</v>
      </c>
      <c r="B35" s="6" t="n">
        <v>11297253</v>
      </c>
      <c r="C35" s="6" t="n">
        <v>9151867</v>
      </c>
    </row>
    <row r="36" spans="1:3">
      <c r="A36" s="4" t="s">
        <v>59</v>
      </c>
      <c r="B36" s="6" t="n">
        <v>5670421</v>
      </c>
      <c r="C36" s="4" t="s">
        <v>31</v>
      </c>
    </row>
    <row r="37" spans="1:3">
      <c r="A37" s="4" t="s">
        <v>60</v>
      </c>
      <c r="B37" s="5" t="n">
        <v>19910571</v>
      </c>
      <c r="C37" s="5" t="n">
        <v>108465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6</v>
      </c>
    </row>
    <row r="7" spans="1:2">
      <c r="A7" s="4" t="s">
        <v>27</v>
      </c>
      <c r="B7" s="4" t="s">
        <v>237</v>
      </c>
    </row>
    <row r="8" spans="1:2">
      <c r="A8" s="4" t="s">
        <v>28</v>
      </c>
      <c r="B8" s="4" t="s">
        <v>238</v>
      </c>
    </row>
    <row r="9" spans="1:2">
      <c r="A9" s="4" t="s">
        <v>239</v>
      </c>
      <c r="B9" s="4" t="s">
        <v>240</v>
      </c>
    </row>
    <row r="10" spans="1:2">
      <c r="A10" s="4" t="s">
        <v>241</v>
      </c>
      <c r="B10" s="4" t="s">
        <v>242</v>
      </c>
    </row>
    <row r="11" spans="1:2">
      <c r="A11" s="4" t="s">
        <v>243</v>
      </c>
      <c r="B11" s="4" t="s">
        <v>244</v>
      </c>
    </row>
    <row r="12" spans="1:2">
      <c r="A12" s="4" t="s">
        <v>36</v>
      </c>
      <c r="B12" s="4" t="s">
        <v>245</v>
      </c>
    </row>
    <row r="13" spans="1:2">
      <c r="A13" s="4" t="s">
        <v>246</v>
      </c>
      <c r="B13" s="4" t="s">
        <v>247</v>
      </c>
    </row>
    <row r="14" spans="1:2">
      <c r="A14" s="4" t="s">
        <v>248</v>
      </c>
      <c r="B1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17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182</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3" t="s">
        <v>201</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1</v>
      </c>
      <c r="B1" s="2" t="s">
        <v>2</v>
      </c>
      <c r="C1" s="2" t="s">
        <v>23</v>
      </c>
    </row>
    <row r="2" spans="1:3">
      <c r="A2" s="3" t="s">
        <v>62</v>
      </c>
    </row>
    <row r="3" spans="1:3">
      <c r="A3" s="4" t="s">
        <v>63</v>
      </c>
      <c r="B3" s="7" t="n">
        <v>0.0001</v>
      </c>
      <c r="C3" s="7" t="n">
        <v>0.0001</v>
      </c>
    </row>
    <row r="4" spans="1:3">
      <c r="A4" s="4" t="s">
        <v>64</v>
      </c>
      <c r="B4" s="6" t="n">
        <v>150000000</v>
      </c>
      <c r="C4" s="6" t="n">
        <v>150000000</v>
      </c>
    </row>
    <row r="5" spans="1:3">
      <c r="A5" s="4" t="s">
        <v>65</v>
      </c>
      <c r="B5" s="6" t="n">
        <v>36180314</v>
      </c>
      <c r="C5" s="6" t="n">
        <v>26180314</v>
      </c>
    </row>
    <row r="6" spans="1:3">
      <c r="A6" s="4" t="s">
        <v>66</v>
      </c>
      <c r="B6" s="6" t="n">
        <v>36180314</v>
      </c>
      <c r="C6" s="6" t="n">
        <v>26180314</v>
      </c>
    </row>
    <row r="7" spans="1:3">
      <c r="A7" s="4" t="s">
        <v>67</v>
      </c>
      <c r="B7" s="7" t="n">
        <v>0.0001</v>
      </c>
      <c r="C7" s="7" t="n">
        <v>0.0001</v>
      </c>
    </row>
    <row r="8" spans="1:3">
      <c r="A8" s="4" t="s">
        <v>68</v>
      </c>
      <c r="B8" s="6" t="n">
        <v>5000000</v>
      </c>
      <c r="C8" s="6" t="n">
        <v>5000000</v>
      </c>
    </row>
    <row r="9" spans="1:3">
      <c r="A9" s="4" t="s">
        <v>69</v>
      </c>
      <c r="B9" s="4" t="s">
        <v>31</v>
      </c>
      <c r="C9" s="4" t="s">
        <v>31</v>
      </c>
    </row>
    <row r="10" spans="1:3">
      <c r="A10" s="4" t="s">
        <v>70</v>
      </c>
      <c r="B10" s="4" t="s">
        <v>31</v>
      </c>
      <c r="C10" s="4" t="s">
        <v>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209</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3</v>
      </c>
      <c r="B1" s="2" t="s">
        <v>1</v>
      </c>
    </row>
    <row r="2" spans="1:2">
      <c r="B2" s="2" t="s">
        <v>2</v>
      </c>
    </row>
    <row r="3" spans="1:2">
      <c r="A3" s="3" t="s">
        <v>221</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25</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4" t="s">
        <v>284</v>
      </c>
    </row>
    <row r="4" spans="1:2">
      <c r="A4" s="4" t="s">
        <v>285</v>
      </c>
      <c r="B4" s="4" t="s">
        <v>286</v>
      </c>
    </row>
    <row r="5" spans="1:2">
      <c r="A5" s="4" t="s">
        <v>287</v>
      </c>
      <c r="B5" s="4" t="s">
        <v>288</v>
      </c>
    </row>
    <row r="6" spans="1:2">
      <c r="A6" s="4" t="s">
        <v>289</v>
      </c>
    </row>
    <row r="7" spans="1:2">
      <c r="A7" s="4" t="s">
        <v>285</v>
      </c>
      <c r="B7" s="4" t="s">
        <v>290</v>
      </c>
    </row>
    <row r="8" spans="1:2">
      <c r="A8" s="4" t="s">
        <v>287</v>
      </c>
      <c r="B8" s="4" t="s">
        <v>288</v>
      </c>
    </row>
    <row r="9" spans="1:2">
      <c r="A9" s="4" t="s">
        <v>291</v>
      </c>
    </row>
    <row r="10" spans="1:2">
      <c r="A10" s="4" t="s">
        <v>285</v>
      </c>
      <c r="B10" s="4" t="s">
        <v>292</v>
      </c>
    </row>
    <row r="11" spans="1:2">
      <c r="A11" s="4" t="s">
        <v>287</v>
      </c>
      <c r="B11" s="4" t="s">
        <v>293</v>
      </c>
    </row>
    <row r="12" spans="1:2">
      <c r="A12" s="4" t="s">
        <v>294</v>
      </c>
    </row>
    <row r="13" spans="1:2">
      <c r="A13" s="4" t="s">
        <v>285</v>
      </c>
      <c r="B13" s="4" t="s">
        <v>295</v>
      </c>
    </row>
    <row r="14" spans="1:2">
      <c r="A14" s="4" t="s">
        <v>287</v>
      </c>
      <c r="B14" s="4" t="s">
        <v>296</v>
      </c>
    </row>
    <row r="15" spans="1:2">
      <c r="A15" s="4" t="s">
        <v>297</v>
      </c>
    </row>
    <row r="16" spans="1:2">
      <c r="A16" s="4" t="s">
        <v>285</v>
      </c>
      <c r="B16" s="4" t="s">
        <v>298</v>
      </c>
    </row>
    <row r="17" spans="1:2">
      <c r="A17" s="4" t="s">
        <v>287</v>
      </c>
      <c r="B17" s="4" t="s">
        <v>299</v>
      </c>
    </row>
    <row r="18" spans="1:2">
      <c r="A18" s="4" t="s">
        <v>300</v>
      </c>
    </row>
    <row r="19" spans="1:2">
      <c r="A19" s="4" t="s">
        <v>285</v>
      </c>
      <c r="B19" s="4" t="s">
        <v>301</v>
      </c>
    </row>
    <row r="20" spans="1:2">
      <c r="A20" s="4" t="s">
        <v>287</v>
      </c>
      <c r="B20"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6"/>
    <col customWidth="1" max="2" min="2" width="27"/>
    <col customWidth="1" max="3" min="3" width="27"/>
    <col customWidth="1" max="4" min="4" width="27"/>
    <col customWidth="1" max="5" min="5" width="80"/>
    <col customWidth="1" max="6" min="6" width="21"/>
  </cols>
  <sheetData>
    <row r="1" spans="1:6">
      <c r="A1" s="1" t="s">
        <v>303</v>
      </c>
      <c r="B1" s="2" t="s">
        <v>304</v>
      </c>
      <c r="C1" s="2" t="s">
        <v>305</v>
      </c>
      <c r="D1" s="2" t="s">
        <v>306</v>
      </c>
      <c r="E1" s="2" t="s">
        <v>307</v>
      </c>
      <c r="F1" s="2" t="s">
        <v>308</v>
      </c>
    </row>
    <row r="2" spans="1:6">
      <c r="A2" s="3" t="s">
        <v>309</v>
      </c>
    </row>
    <row r="3" spans="1:6">
      <c r="A3" s="4" t="s">
        <v>310</v>
      </c>
      <c r="E3" s="4" t="s">
        <v>311</v>
      </c>
      <c r="F3" s="4" t="s">
        <v>311</v>
      </c>
    </row>
    <row r="4" spans="1:6">
      <c r="A4" s="4" t="s">
        <v>312</v>
      </c>
      <c r="E4" s="4" t="s">
        <v>313</v>
      </c>
    </row>
    <row r="5" spans="1:6">
      <c r="A5" s="4" t="s">
        <v>314</v>
      </c>
    </row>
    <row r="6" spans="1:6">
      <c r="A6" s="3" t="s">
        <v>309</v>
      </c>
    </row>
    <row r="7" spans="1:6">
      <c r="A7" s="4" t="s">
        <v>315</v>
      </c>
      <c r="E7" s="4" t="s">
        <v>316</v>
      </c>
      <c r="F7" s="4" t="s">
        <v>316</v>
      </c>
    </row>
    <row r="8" spans="1:6">
      <c r="A8" s="4" t="s">
        <v>289</v>
      </c>
    </row>
    <row r="9" spans="1:6">
      <c r="A9" s="3" t="s">
        <v>309</v>
      </c>
    </row>
    <row r="10" spans="1:6">
      <c r="A10" s="4" t="s">
        <v>315</v>
      </c>
      <c r="E10" s="4" t="s">
        <v>316</v>
      </c>
      <c r="F10" s="4" t="s">
        <v>316</v>
      </c>
    </row>
    <row r="11" spans="1:6">
      <c r="A11" s="4" t="s">
        <v>291</v>
      </c>
    </row>
    <row r="12" spans="1:6">
      <c r="A12" s="3" t="s">
        <v>309</v>
      </c>
    </row>
    <row r="13" spans="1:6">
      <c r="A13" s="4" t="s">
        <v>315</v>
      </c>
      <c r="E13" s="4" t="s">
        <v>316</v>
      </c>
      <c r="F13" s="4" t="s">
        <v>316</v>
      </c>
    </row>
    <row r="14" spans="1:6">
      <c r="A14" s="4" t="s">
        <v>294</v>
      </c>
    </row>
    <row r="15" spans="1:6">
      <c r="A15" s="3" t="s">
        <v>309</v>
      </c>
    </row>
    <row r="16" spans="1:6">
      <c r="A16" s="4" t="s">
        <v>315</v>
      </c>
      <c r="E16" s="4" t="s">
        <v>316</v>
      </c>
      <c r="F16" s="4" t="s">
        <v>316</v>
      </c>
    </row>
    <row r="17" spans="1:6">
      <c r="A17" s="4" t="s">
        <v>297</v>
      </c>
    </row>
    <row r="18" spans="1:6">
      <c r="A18" s="3" t="s">
        <v>309</v>
      </c>
    </row>
    <row r="19" spans="1:6">
      <c r="A19" s="4" t="s">
        <v>315</v>
      </c>
      <c r="E19" s="4" t="s">
        <v>316</v>
      </c>
      <c r="F19" s="4" t="s">
        <v>316</v>
      </c>
    </row>
    <row r="20" spans="1:6">
      <c r="A20" s="4" t="s">
        <v>317</v>
      </c>
      <c r="E20" s="5" t="n">
        <v>4330590</v>
      </c>
    </row>
    <row r="21" spans="1:6">
      <c r="A21" s="4" t="s">
        <v>318</v>
      </c>
    </row>
    <row r="22" spans="1:6">
      <c r="A22" s="3" t="s">
        <v>309</v>
      </c>
    </row>
    <row r="23" spans="1:6">
      <c r="A23" s="4" t="s">
        <v>319</v>
      </c>
      <c r="F23" s="10" t="n">
        <v>30000000</v>
      </c>
    </row>
    <row r="24" spans="1:6">
      <c r="A24" s="4" t="s">
        <v>300</v>
      </c>
    </row>
    <row r="25" spans="1:6">
      <c r="A25" s="3" t="s">
        <v>309</v>
      </c>
    </row>
    <row r="26" spans="1:6">
      <c r="A26" s="4" t="s">
        <v>315</v>
      </c>
      <c r="E26" s="4" t="s">
        <v>320</v>
      </c>
      <c r="F26" s="4" t="s">
        <v>320</v>
      </c>
    </row>
    <row r="27" spans="1:6">
      <c r="A27" s="4" t="s">
        <v>317</v>
      </c>
      <c r="E27" s="5" t="n">
        <v>3522424</v>
      </c>
    </row>
    <row r="28" spans="1:6">
      <c r="A28" s="4" t="s">
        <v>321</v>
      </c>
    </row>
    <row r="29" spans="1:6">
      <c r="A29" s="3" t="s">
        <v>309</v>
      </c>
    </row>
    <row r="30" spans="1:6">
      <c r="A30" s="4" t="s">
        <v>319</v>
      </c>
      <c r="F30" s="10" t="n">
        <v>20900000</v>
      </c>
    </row>
    <row r="31" spans="1:6">
      <c r="A31" s="4" t="s">
        <v>322</v>
      </c>
    </row>
    <row r="32" spans="1:6">
      <c r="A32" s="3" t="s">
        <v>309</v>
      </c>
    </row>
    <row r="33" spans="1:6">
      <c r="A33" s="4" t="s">
        <v>323</v>
      </c>
      <c r="B33" s="5" t="n">
        <v>2400000</v>
      </c>
      <c r="C33" s="5" t="n">
        <v>2400000</v>
      </c>
      <c r="D33" s="5" t="n">
        <v>2400000</v>
      </c>
    </row>
    <row r="34" spans="1:6">
      <c r="A34" s="4" t="s">
        <v>324</v>
      </c>
      <c r="B34" s="6" t="n">
        <v>10000000</v>
      </c>
      <c r="C34" s="6" t="n">
        <v>10000000</v>
      </c>
      <c r="D34" s="6" t="n">
        <v>10000000</v>
      </c>
    </row>
    <row r="35" spans="1:6">
      <c r="A35" s="4" t="s">
        <v>325</v>
      </c>
      <c r="B35" s="5" t="n">
        <v>600000</v>
      </c>
    </row>
    <row r="36" spans="1:6">
      <c r="A36" s="4" t="s">
        <v>326</v>
      </c>
      <c r="B36" s="6" t="n">
        <v>4000000</v>
      </c>
    </row>
    <row r="37" spans="1:6">
      <c r="A37" s="4" t="s">
        <v>310</v>
      </c>
      <c r="B37" s="4" t="s">
        <v>32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3"/>
    <col customWidth="1" max="2" min="2" width="53"/>
    <col customWidth="1" max="3" min="3" width="15"/>
    <col customWidth="1" max="4" min="4" width="14"/>
    <col customWidth="1" max="5" min="5" width="14"/>
    <col customWidth="1" max="6" min="6" width="14"/>
  </cols>
  <sheetData>
    <row r="1" spans="1:6">
      <c r="A1" s="1" t="s">
        <v>327</v>
      </c>
      <c r="C1" s="2" t="s">
        <v>1</v>
      </c>
    </row>
    <row r="2" spans="1:6">
      <c r="C2" s="2" t="s">
        <v>2</v>
      </c>
      <c r="D2" s="2" t="s">
        <v>72</v>
      </c>
      <c r="E2" s="2" t="s">
        <v>23</v>
      </c>
      <c r="F2" s="2" t="s">
        <v>328</v>
      </c>
    </row>
    <row r="3" spans="1:6">
      <c r="A3" s="3" t="s">
        <v>329</v>
      </c>
    </row>
    <row r="4" spans="1:6">
      <c r="A4" s="4" t="s">
        <v>25</v>
      </c>
      <c r="C4" s="5" t="n">
        <v>1801180</v>
      </c>
      <c r="D4" s="5" t="n">
        <v>960993</v>
      </c>
      <c r="E4" s="5" t="n">
        <v>4668745</v>
      </c>
      <c r="F4" s="4" t="s">
        <v>31</v>
      </c>
    </row>
    <row r="5" spans="1:6">
      <c r="A5" s="4" t="s">
        <v>26</v>
      </c>
      <c r="C5" s="6" t="n">
        <v>1924458</v>
      </c>
      <c r="E5" s="6" t="n">
        <v>4078244</v>
      </c>
    </row>
    <row r="6" spans="1:6">
      <c r="A6" s="4" t="s">
        <v>28</v>
      </c>
      <c r="C6" s="6" t="n">
        <v>1534997</v>
      </c>
      <c r="E6" s="6" t="n">
        <v>114533</v>
      </c>
    </row>
    <row r="7" spans="1:6">
      <c r="A7" s="4" t="s">
        <v>33</v>
      </c>
      <c r="C7" s="6" t="n">
        <v>175162</v>
      </c>
      <c r="E7" s="6" t="n">
        <v>249155</v>
      </c>
    </row>
    <row r="8" spans="1:6">
      <c r="A8" s="4" t="s">
        <v>37</v>
      </c>
      <c r="C8" s="6" t="n">
        <v>1483181</v>
      </c>
      <c r="E8" s="6" t="n">
        <v>604095</v>
      </c>
    </row>
    <row r="9" spans="1:6">
      <c r="A9" s="4" t="s">
        <v>38</v>
      </c>
      <c r="C9" s="6" t="n">
        <v>906351</v>
      </c>
      <c r="E9" s="6" t="n">
        <v>665380</v>
      </c>
    </row>
    <row r="10" spans="1:6">
      <c r="A10" s="4" t="s">
        <v>40</v>
      </c>
      <c r="C10" s="6" t="n">
        <v>1189294</v>
      </c>
      <c r="E10" s="4" t="s">
        <v>31</v>
      </c>
    </row>
    <row r="11" spans="1:6">
      <c r="A11" s="4" t="s">
        <v>41</v>
      </c>
      <c r="C11" s="6" t="n">
        <v>143731</v>
      </c>
      <c r="E11" s="6" t="n">
        <v>204932</v>
      </c>
    </row>
    <row r="12" spans="1:6">
      <c r="A12" s="4" t="s">
        <v>42</v>
      </c>
      <c r="C12" s="6" t="n">
        <v>19910571</v>
      </c>
      <c r="E12" s="6" t="n">
        <v>10846549</v>
      </c>
    </row>
    <row r="13" spans="1:6">
      <c r="A13" s="4" t="s">
        <v>46</v>
      </c>
      <c r="C13" s="6" t="n">
        <v>136590</v>
      </c>
      <c r="E13" s="6" t="n">
        <v>129983</v>
      </c>
    </row>
    <row r="14" spans="1:6">
      <c r="A14" s="4" t="s">
        <v>132</v>
      </c>
      <c r="C14" s="6" t="n">
        <v>1173326</v>
      </c>
    </row>
    <row r="15" spans="1:6">
      <c r="A15" s="4" t="s">
        <v>51</v>
      </c>
      <c r="C15" s="6" t="n">
        <v>2942897</v>
      </c>
      <c r="E15" s="6" t="n">
        <v>1694682</v>
      </c>
    </row>
    <row r="16" spans="1:6">
      <c r="A16" s="4" t="s">
        <v>74</v>
      </c>
      <c r="C16" s="6" t="n">
        <v>418219</v>
      </c>
      <c r="D16" s="6" t="n">
        <v>51189</v>
      </c>
    </row>
    <row r="17" spans="1:6">
      <c r="A17" s="4" t="s">
        <v>87</v>
      </c>
      <c r="C17" s="6" t="n">
        <v>-1340761</v>
      </c>
      <c r="D17" s="6" t="n">
        <v>-288315</v>
      </c>
    </row>
    <row r="18" spans="1:6">
      <c r="A18" s="4" t="s">
        <v>330</v>
      </c>
    </row>
    <row r="19" spans="1:6">
      <c r="A19" s="3" t="s">
        <v>329</v>
      </c>
    </row>
    <row r="20" spans="1:6">
      <c r="A20" s="4" t="s">
        <v>25</v>
      </c>
      <c r="C20" s="6" t="n">
        <v>1008472</v>
      </c>
      <c r="E20" s="6" t="n">
        <v>307320</v>
      </c>
    </row>
    <row r="21" spans="1:6">
      <c r="A21" s="4" t="s">
        <v>26</v>
      </c>
      <c r="C21" s="6" t="n">
        <v>1924458</v>
      </c>
      <c r="E21" s="6" t="n">
        <v>4078244</v>
      </c>
    </row>
    <row r="22" spans="1:6">
      <c r="A22" s="4" t="s">
        <v>28</v>
      </c>
      <c r="C22" s="6" t="n">
        <v>1534997</v>
      </c>
      <c r="E22" s="6" t="n">
        <v>114533</v>
      </c>
    </row>
    <row r="23" spans="1:6">
      <c r="A23" s="4" t="s">
        <v>331</v>
      </c>
      <c r="C23" s="6" t="n">
        <v>2326583</v>
      </c>
      <c r="E23" s="4" t="s">
        <v>31</v>
      </c>
    </row>
    <row r="24" spans="1:6">
      <c r="A24" s="4" t="s">
        <v>33</v>
      </c>
      <c r="C24" s="6" t="n">
        <v>347954</v>
      </c>
      <c r="E24" s="6" t="n">
        <v>436766</v>
      </c>
    </row>
    <row r="25" spans="1:6">
      <c r="A25" s="4" t="s">
        <v>37</v>
      </c>
      <c r="C25" s="6" t="n">
        <v>1483181</v>
      </c>
      <c r="E25" s="6" t="n">
        <v>604095</v>
      </c>
    </row>
    <row r="26" spans="1:6">
      <c r="A26" s="4" t="s">
        <v>38</v>
      </c>
      <c r="C26" s="6" t="n">
        <v>906351</v>
      </c>
      <c r="E26" s="6" t="n">
        <v>665380</v>
      </c>
    </row>
    <row r="27" spans="1:6">
      <c r="A27" s="4" t="s">
        <v>40</v>
      </c>
      <c r="C27" s="6" t="n">
        <v>1189294</v>
      </c>
      <c r="E27" s="4" t="s">
        <v>31</v>
      </c>
    </row>
    <row r="28" spans="1:6">
      <c r="A28" s="4" t="s">
        <v>41</v>
      </c>
      <c r="C28" s="6" t="n">
        <v>218562</v>
      </c>
      <c r="E28" s="6" t="n">
        <v>278786</v>
      </c>
    </row>
    <row r="29" spans="1:6">
      <c r="A29" s="4" t="s">
        <v>42</v>
      </c>
      <c r="C29" s="6" t="n">
        <v>10939852</v>
      </c>
      <c r="E29" s="6" t="n">
        <v>6485124</v>
      </c>
    </row>
    <row r="30" spans="1:6">
      <c r="A30" s="4" t="s">
        <v>332</v>
      </c>
      <c r="B30" s="4" t="s">
        <v>333</v>
      </c>
      <c r="C30" s="6" t="n">
        <v>7377548</v>
      </c>
      <c r="E30" s="6" t="n">
        <v>6943194</v>
      </c>
    </row>
    <row r="31" spans="1:6">
      <c r="A31" s="4" t="s">
        <v>46</v>
      </c>
      <c r="C31" s="6" t="n">
        <v>352253</v>
      </c>
      <c r="E31" s="6" t="n">
        <v>262034</v>
      </c>
    </row>
    <row r="32" spans="1:6">
      <c r="A32" s="4" t="s">
        <v>132</v>
      </c>
      <c r="C32" s="6" t="n">
        <v>1173326</v>
      </c>
      <c r="E32" s="4" t="s">
        <v>31</v>
      </c>
    </row>
    <row r="33" spans="1:6">
      <c r="A33" s="4" t="s">
        <v>51</v>
      </c>
      <c r="C33" s="6" t="n">
        <v>8901127</v>
      </c>
      <c r="E33" s="5" t="n">
        <v>7205228</v>
      </c>
    </row>
    <row r="34" spans="1:6">
      <c r="A34" s="4" t="s">
        <v>74</v>
      </c>
      <c r="C34" s="6" t="n">
        <v>418219</v>
      </c>
      <c r="D34" s="6" t="n">
        <v>51189</v>
      </c>
    </row>
    <row r="35" spans="1:6">
      <c r="A35" s="4" t="s">
        <v>87</v>
      </c>
      <c r="C35" s="5" t="n">
        <v>-847182</v>
      </c>
      <c r="D35" s="5" t="n">
        <v>-152215</v>
      </c>
    </row>
    <row r="36" spans="1:6"/>
    <row r="37" spans="1:6">
      <c r="A37" s="4" t="s">
        <v>333</v>
      </c>
      <c r="B37" s="4" t="s">
        <v>334</v>
      </c>
    </row>
  </sheetData>
  <mergeCells count="4">
    <mergeCell ref="A1:B2"/>
    <mergeCell ref="C1:D1"/>
    <mergeCell ref="A36:E36"/>
    <mergeCell ref="B37:E3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35</v>
      </c>
      <c r="B1" s="2" t="s">
        <v>1</v>
      </c>
    </row>
    <row r="2" spans="1:3">
      <c r="B2" s="2" t="s">
        <v>2</v>
      </c>
      <c r="C2" s="2" t="s">
        <v>72</v>
      </c>
    </row>
    <row r="3" spans="1:3">
      <c r="A3" s="3" t="s">
        <v>170</v>
      </c>
    </row>
    <row r="4" spans="1:3">
      <c r="A4" s="4" t="s">
        <v>336</v>
      </c>
      <c r="B4" s="5" t="n">
        <v>348816</v>
      </c>
      <c r="C4" s="5" t="n">
        <v>51189</v>
      </c>
    </row>
    <row r="5" spans="1:3">
      <c r="A5" s="4" t="s">
        <v>337</v>
      </c>
      <c r="B5" s="6" t="n">
        <v>69403</v>
      </c>
      <c r="C5" s="4" t="s">
        <v>31</v>
      </c>
    </row>
    <row r="6" spans="1:3">
      <c r="A6" s="4" t="s">
        <v>105</v>
      </c>
      <c r="B6" s="5" t="n">
        <v>418219</v>
      </c>
      <c r="C6" s="5" t="n">
        <v>511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338</v>
      </c>
      <c r="B1" s="2" t="s">
        <v>1</v>
      </c>
    </row>
    <row r="2" spans="1:2">
      <c r="B2" s="2" t="s">
        <v>339</v>
      </c>
    </row>
    <row r="3" spans="1:2">
      <c r="A3" s="3" t="s">
        <v>340</v>
      </c>
    </row>
    <row r="4" spans="1:2">
      <c r="A4" s="4" t="s">
        <v>341</v>
      </c>
      <c r="B4" s="6" t="n">
        <v>2</v>
      </c>
    </row>
    <row r="5" spans="1:2">
      <c r="A5" s="4" t="s">
        <v>342</v>
      </c>
      <c r="B5" s="4" t="s">
        <v>343</v>
      </c>
    </row>
    <row r="6" spans="1:2">
      <c r="A6" s="4" t="s">
        <v>344</v>
      </c>
      <c r="B6" s="4" t="s">
        <v>345</v>
      </c>
    </row>
    <row r="7" spans="1:2">
      <c r="A7" s="4" t="s">
        <v>346</v>
      </c>
    </row>
    <row r="8" spans="1:2">
      <c r="A8" s="3" t="s">
        <v>340</v>
      </c>
    </row>
    <row r="9" spans="1:2">
      <c r="A9" s="4" t="s">
        <v>315</v>
      </c>
      <c r="B9"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4"/>
    <col customWidth="1" max="2" min="2" width="21"/>
  </cols>
  <sheetData>
    <row r="1" spans="1:2">
      <c r="A1" s="1" t="s">
        <v>347</v>
      </c>
      <c r="B1" s="2" t="s">
        <v>307</v>
      </c>
    </row>
    <row r="2" spans="1:2">
      <c r="A2" s="3" t="s">
        <v>348</v>
      </c>
    </row>
    <row r="3" spans="1:2">
      <c r="A3" s="4" t="s">
        <v>349</v>
      </c>
      <c r="B3" s="5" t="n">
        <v>250000</v>
      </c>
    </row>
    <row r="4" spans="1:2">
      <c r="A4" s="4" t="s">
        <v>350</v>
      </c>
    </row>
    <row r="5" spans="1:2">
      <c r="A5" s="3" t="s">
        <v>348</v>
      </c>
    </row>
    <row r="6" spans="1:2">
      <c r="A6" s="4" t="s">
        <v>351</v>
      </c>
      <c r="B6" s="6" t="n">
        <v>793000</v>
      </c>
    </row>
    <row r="7" spans="1:2">
      <c r="A7" s="4" t="s">
        <v>352</v>
      </c>
    </row>
    <row r="8" spans="1:2">
      <c r="A8" s="3" t="s">
        <v>348</v>
      </c>
    </row>
    <row r="9" spans="1:2">
      <c r="A9" s="4" t="s">
        <v>351</v>
      </c>
      <c r="B9"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5" t="n">
        <v>418219</v>
      </c>
      <c r="C4" s="5" t="n">
        <v>51189</v>
      </c>
    </row>
    <row r="5" spans="1:3">
      <c r="A5" s="4" t="s">
        <v>75</v>
      </c>
      <c r="B5" s="6" t="n">
        <v>-300124</v>
      </c>
      <c r="C5" s="6" t="n">
        <v>-18954</v>
      </c>
    </row>
    <row r="6" spans="1:3">
      <c r="A6" s="4" t="s">
        <v>76</v>
      </c>
      <c r="B6" s="6" t="n">
        <v>118095</v>
      </c>
      <c r="C6" s="6" t="n">
        <v>32235</v>
      </c>
    </row>
    <row r="7" spans="1:3">
      <c r="A7" s="3" t="s">
        <v>77</v>
      </c>
    </row>
    <row r="8" spans="1:3">
      <c r="A8" s="4" t="s">
        <v>78</v>
      </c>
      <c r="B8" s="6" t="n">
        <v>-1597112</v>
      </c>
      <c r="C8" s="6" t="n">
        <v>-320916</v>
      </c>
    </row>
    <row r="9" spans="1:3">
      <c r="A9" s="4" t="s">
        <v>79</v>
      </c>
      <c r="B9" s="6" t="n">
        <v>-1597112</v>
      </c>
      <c r="C9" s="6" t="n">
        <v>-320916</v>
      </c>
    </row>
    <row r="10" spans="1:3">
      <c r="A10" s="3" t="s">
        <v>80</v>
      </c>
    </row>
    <row r="11" spans="1:3">
      <c r="A11" s="4" t="s">
        <v>81</v>
      </c>
      <c r="B11" s="6" t="n">
        <v>49395</v>
      </c>
      <c r="C11" s="6" t="n">
        <v>366</v>
      </c>
    </row>
    <row r="12" spans="1:3">
      <c r="A12" s="4" t="s">
        <v>82</v>
      </c>
      <c r="B12" s="6" t="n">
        <v>15330</v>
      </c>
      <c r="C12" s="4" t="s">
        <v>31</v>
      </c>
    </row>
    <row r="13" spans="1:3">
      <c r="A13" s="4" t="s">
        <v>83</v>
      </c>
      <c r="B13" s="6" t="n">
        <v>73531</v>
      </c>
      <c r="C13" s="4" t="s">
        <v>31</v>
      </c>
    </row>
    <row r="14" spans="1:3">
      <c r="A14" s="4" t="s">
        <v>84</v>
      </c>
      <c r="B14" s="6" t="n">
        <v>138256</v>
      </c>
      <c r="C14" s="6" t="n">
        <v>366</v>
      </c>
    </row>
    <row r="15" spans="1:3">
      <c r="A15" s="4" t="s">
        <v>85</v>
      </c>
      <c r="B15" s="6" t="n">
        <v>-1340761</v>
      </c>
      <c r="C15" s="6" t="n">
        <v>-288315</v>
      </c>
    </row>
    <row r="16" spans="1:3">
      <c r="A16" s="4" t="s">
        <v>86</v>
      </c>
      <c r="B16" s="4" t="s">
        <v>31</v>
      </c>
      <c r="C16" s="4" t="s">
        <v>31</v>
      </c>
    </row>
    <row r="17" spans="1:3">
      <c r="A17" s="4" t="s">
        <v>87</v>
      </c>
      <c r="B17" s="6" t="n">
        <v>-1340761</v>
      </c>
      <c r="C17" s="6" t="n">
        <v>-288315</v>
      </c>
    </row>
    <row r="18" spans="1:3">
      <c r="A18" s="4" t="s">
        <v>88</v>
      </c>
      <c r="B18" s="4" t="s">
        <v>31</v>
      </c>
      <c r="C18" s="6" t="n">
        <v>-8484517</v>
      </c>
    </row>
    <row r="19" spans="1:3">
      <c r="A19" s="4" t="s">
        <v>89</v>
      </c>
      <c r="B19" s="6" t="n">
        <v>-1340761</v>
      </c>
      <c r="C19" s="6" t="n">
        <v>-8772832</v>
      </c>
    </row>
    <row r="20" spans="1:3">
      <c r="A20" s="4" t="s">
        <v>90</v>
      </c>
      <c r="B20" s="6" t="n">
        <v>4995</v>
      </c>
      <c r="C20" s="4" t="s">
        <v>31</v>
      </c>
    </row>
    <row r="21" spans="1:3">
      <c r="A21" s="4" t="s">
        <v>91</v>
      </c>
      <c r="B21" s="6" t="n">
        <v>-1335766</v>
      </c>
      <c r="C21" s="6" t="n">
        <v>-8772832</v>
      </c>
    </row>
    <row r="22" spans="1:3">
      <c r="A22" s="3" t="s">
        <v>92</v>
      </c>
    </row>
    <row r="23" spans="1:3">
      <c r="A23" s="4" t="s">
        <v>93</v>
      </c>
      <c r="B23" s="6" t="n">
        <v>81152</v>
      </c>
      <c r="C23" s="6" t="n">
        <v>816822</v>
      </c>
    </row>
    <row r="24" spans="1:3">
      <c r="A24" s="4" t="s">
        <v>94</v>
      </c>
      <c r="B24" s="6" t="n">
        <v>-1259609</v>
      </c>
      <c r="C24" s="6" t="n">
        <v>-7956010</v>
      </c>
    </row>
    <row r="25" spans="1:3">
      <c r="A25" s="4" t="s">
        <v>95</v>
      </c>
      <c r="B25" s="6" t="n">
        <v>4995</v>
      </c>
      <c r="C25" s="4" t="s">
        <v>31</v>
      </c>
    </row>
    <row r="26" spans="1:3">
      <c r="A26" s="4" t="s">
        <v>96</v>
      </c>
      <c r="B26" s="5" t="n">
        <v>-1254614</v>
      </c>
      <c r="C26" s="5" t="n">
        <v>-7956010</v>
      </c>
    </row>
    <row r="27" spans="1:3">
      <c r="A27" s="4" t="s">
        <v>97</v>
      </c>
      <c r="B27" s="8" t="n">
        <v>-0.04</v>
      </c>
      <c r="C27" s="8" t="n">
        <v>-0.66</v>
      </c>
    </row>
    <row r="28" spans="1:3">
      <c r="A28" s="4" t="s">
        <v>98</v>
      </c>
      <c r="B28" s="9" t="n">
        <v>-0.04</v>
      </c>
      <c r="C28" s="9" t="n">
        <v>-0.02</v>
      </c>
    </row>
    <row r="29" spans="1:3">
      <c r="A29" s="4" t="s">
        <v>99</v>
      </c>
      <c r="B29" s="4" t="s">
        <v>31</v>
      </c>
      <c r="C29" s="8" t="n">
        <v>-0.64</v>
      </c>
    </row>
    <row r="30" spans="1:3">
      <c r="A30" s="4" t="s">
        <v>100</v>
      </c>
      <c r="B30" s="6" t="n">
        <v>31289010</v>
      </c>
      <c r="C30" s="6" t="n">
        <v>133247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21"/>
  </cols>
  <sheetData>
    <row r="1" spans="1:2">
      <c r="A1" s="1" t="s">
        <v>353</v>
      </c>
      <c r="B1" s="2" t="s">
        <v>354</v>
      </c>
    </row>
    <row r="2" spans="1:2">
      <c r="A2" s="3" t="s">
        <v>355</v>
      </c>
    </row>
    <row r="3" spans="1:2">
      <c r="A3" s="4" t="s">
        <v>356</v>
      </c>
      <c r="B3" s="5" t="n">
        <v>17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357</v>
      </c>
      <c r="B1" s="2" t="s">
        <v>307</v>
      </c>
    </row>
    <row r="2" spans="1:2">
      <c r="A2" s="4" t="s">
        <v>358</v>
      </c>
      <c r="B2" s="5" t="n">
        <v>3509468</v>
      </c>
    </row>
    <row r="3" spans="1:2">
      <c r="A3" s="4" t="s">
        <v>36</v>
      </c>
      <c r="B3" s="6" t="n">
        <v>7863081</v>
      </c>
    </row>
    <row r="4" spans="1:2">
      <c r="A4" s="4" t="s">
        <v>359</v>
      </c>
      <c r="B4" s="6" t="n">
        <v>102867</v>
      </c>
    </row>
    <row r="5" spans="1:2">
      <c r="A5" s="4" t="s">
        <v>360</v>
      </c>
      <c r="B5" s="6" t="n">
        <v>-5675416</v>
      </c>
    </row>
    <row r="6" spans="1:2">
      <c r="A6" s="4" t="s">
        <v>361</v>
      </c>
      <c r="B6" s="5" t="n">
        <v>58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362</v>
      </c>
      <c r="B1" s="2" t="s">
        <v>363</v>
      </c>
      <c r="C1" s="2" t="s">
        <v>364</v>
      </c>
      <c r="D1" s="2" t="s">
        <v>365</v>
      </c>
    </row>
    <row r="2" spans="1:4">
      <c r="A2" s="3" t="s">
        <v>366</v>
      </c>
    </row>
    <row r="3" spans="1:4">
      <c r="A3" s="4" t="s">
        <v>367</v>
      </c>
      <c r="B3" s="4" t="s">
        <v>320</v>
      </c>
    </row>
    <row r="4" spans="1:4">
      <c r="A4" s="4" t="s">
        <v>368</v>
      </c>
      <c r="B4" s="4" t="s">
        <v>369</v>
      </c>
    </row>
    <row r="5" spans="1:4">
      <c r="A5" s="4" t="s">
        <v>370</v>
      </c>
      <c r="C5" s="5" t="n">
        <v>2400000</v>
      </c>
      <c r="D5" s="5" t="n">
        <v>2400000</v>
      </c>
    </row>
    <row r="6" spans="1:4">
      <c r="A6" s="4" t="s">
        <v>371</v>
      </c>
      <c r="C6" s="6" t="n">
        <v>10000000</v>
      </c>
      <c r="D6" s="6" t="n">
        <v>10000000</v>
      </c>
    </row>
    <row r="7" spans="1:4">
      <c r="A7" s="4" t="s">
        <v>372</v>
      </c>
      <c r="B7" s="7" t="n">
        <v>7.148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73</v>
      </c>
      <c r="B1" s="2" t="s">
        <v>2</v>
      </c>
      <c r="C1" s="2" t="s">
        <v>23</v>
      </c>
    </row>
    <row r="2" spans="1:3">
      <c r="A2" s="3" t="s">
        <v>189</v>
      </c>
    </row>
    <row r="3" spans="1:3">
      <c r="A3" s="4" t="s">
        <v>374</v>
      </c>
      <c r="B3" s="5" t="n">
        <v>1055044</v>
      </c>
      <c r="C3" s="4" t="s">
        <v>31</v>
      </c>
    </row>
    <row r="4" spans="1:3">
      <c r="A4" s="4" t="s">
        <v>375</v>
      </c>
      <c r="B4" s="6" t="n">
        <v>47566</v>
      </c>
      <c r="C4" s="6" t="n">
        <v>90604</v>
      </c>
    </row>
    <row r="5" spans="1:3">
      <c r="A5" s="4" t="s">
        <v>376</v>
      </c>
      <c r="B5" s="6" t="n">
        <v>391490</v>
      </c>
      <c r="C5" s="6" t="n">
        <v>11320</v>
      </c>
    </row>
    <row r="6" spans="1:3">
      <c r="A6" s="4" t="s">
        <v>377</v>
      </c>
      <c r="B6" s="6" t="n">
        <v>40897</v>
      </c>
      <c r="C6" s="6" t="n">
        <v>12609</v>
      </c>
    </row>
    <row r="7" spans="1:3">
      <c r="A7" s="4" t="s">
        <v>378</v>
      </c>
      <c r="B7" s="6" t="n">
        <v>1534997</v>
      </c>
      <c r="C7" s="6" t="n">
        <v>114533</v>
      </c>
    </row>
    <row r="8" spans="1:3">
      <c r="A8" s="4" t="s">
        <v>379</v>
      </c>
      <c r="B8" s="4" t="s">
        <v>31</v>
      </c>
      <c r="C8" s="4" t="s">
        <v>31</v>
      </c>
    </row>
    <row r="9" spans="1:3">
      <c r="A9" s="4" t="s">
        <v>380</v>
      </c>
      <c r="B9" s="5" t="n">
        <v>1534997</v>
      </c>
      <c r="C9" s="5" t="n">
        <v>1145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81</v>
      </c>
      <c r="B1" s="2" t="s">
        <v>382</v>
      </c>
      <c r="C1" s="2" t="s">
        <v>383</v>
      </c>
    </row>
    <row r="2" spans="1:3">
      <c r="A2" s="3" t="s">
        <v>384</v>
      </c>
    </row>
    <row r="3" spans="1:3">
      <c r="A3" s="4" t="s">
        <v>385</v>
      </c>
      <c r="C3" s="5" t="n">
        <v>1148930</v>
      </c>
    </row>
    <row r="4" spans="1:3">
      <c r="A4" s="4" t="s">
        <v>386</v>
      </c>
      <c r="C4" s="5" t="n">
        <v>1177653</v>
      </c>
    </row>
    <row r="5" spans="1:3">
      <c r="A5" s="4" t="s">
        <v>387</v>
      </c>
    </row>
    <row r="6" spans="1:3">
      <c r="A6" s="3" t="s">
        <v>384</v>
      </c>
    </row>
    <row r="7" spans="1:3">
      <c r="A7" s="4" t="s">
        <v>388</v>
      </c>
      <c r="B7" s="4" t="s">
        <v>3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390</v>
      </c>
      <c r="B1" s="2" t="s">
        <v>307</v>
      </c>
    </row>
    <row r="2" spans="1:2">
      <c r="A2" s="3" t="s">
        <v>391</v>
      </c>
    </row>
    <row r="3" spans="1:2">
      <c r="A3" s="4" t="s">
        <v>392</v>
      </c>
      <c r="B3" s="5" t="n">
        <v>105000</v>
      </c>
    </row>
    <row r="4" spans="1:2">
      <c r="A4" s="4" t="s">
        <v>310</v>
      </c>
      <c r="B4" s="4" t="s">
        <v>311</v>
      </c>
    </row>
    <row r="5" spans="1:2">
      <c r="A5" s="4" t="s">
        <v>393</v>
      </c>
      <c r="B5" s="4" t="s">
        <v>39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95</v>
      </c>
      <c r="B1" s="2" t="s">
        <v>2</v>
      </c>
      <c r="C1" s="2" t="s">
        <v>23</v>
      </c>
    </row>
    <row r="2" spans="1:3">
      <c r="A2" s="3" t="s">
        <v>329</v>
      </c>
    </row>
    <row r="3" spans="1:3">
      <c r="A3" s="4" t="s">
        <v>396</v>
      </c>
      <c r="B3" s="5" t="n">
        <v>-698705</v>
      </c>
      <c r="C3" s="5" t="n">
        <v>-24854</v>
      </c>
    </row>
    <row r="4" spans="1:3">
      <c r="A4" s="4" t="s">
        <v>397</v>
      </c>
      <c r="B4" s="6" t="n">
        <v>1483181</v>
      </c>
      <c r="C4" s="6" t="n">
        <v>604095</v>
      </c>
    </row>
    <row r="5" spans="1:3">
      <c r="A5" s="4" t="s">
        <v>398</v>
      </c>
    </row>
    <row r="6" spans="1:3">
      <c r="A6" s="3" t="s">
        <v>329</v>
      </c>
    </row>
    <row r="7" spans="1:3">
      <c r="A7" s="4" t="s">
        <v>397</v>
      </c>
      <c r="B7" s="6" t="n">
        <v>802194</v>
      </c>
    </row>
    <row r="8" spans="1:3">
      <c r="A8" s="4" t="s">
        <v>399</v>
      </c>
    </row>
    <row r="9" spans="1:3">
      <c r="A9" s="3" t="s">
        <v>329</v>
      </c>
    </row>
    <row r="10" spans="1:3">
      <c r="A10" s="4" t="s">
        <v>397</v>
      </c>
      <c r="B10" s="6" t="n">
        <v>675301</v>
      </c>
      <c r="C10" s="6" t="n">
        <v>433878</v>
      </c>
    </row>
    <row r="11" spans="1:3">
      <c r="A11" s="4" t="s">
        <v>400</v>
      </c>
    </row>
    <row r="12" spans="1:3">
      <c r="A12" s="3" t="s">
        <v>329</v>
      </c>
    </row>
    <row r="13" spans="1:3">
      <c r="A13" s="4" t="s">
        <v>397</v>
      </c>
      <c r="B13" s="6" t="n">
        <v>13243</v>
      </c>
      <c r="C13" s="6" t="n">
        <v>13167</v>
      </c>
    </row>
    <row r="14" spans="1:3">
      <c r="A14" s="4" t="s">
        <v>401</v>
      </c>
    </row>
    <row r="15" spans="1:3">
      <c r="A15" s="3" t="s">
        <v>329</v>
      </c>
    </row>
    <row r="16" spans="1:3">
      <c r="A16" s="4" t="s">
        <v>397</v>
      </c>
      <c r="B16" s="6" t="n">
        <v>25570</v>
      </c>
      <c r="C16" s="6" t="n">
        <v>8739</v>
      </c>
    </row>
    <row r="17" spans="1:3">
      <c r="A17" s="4" t="s">
        <v>402</v>
      </c>
    </row>
    <row r="18" spans="1:3">
      <c r="A18" s="3" t="s">
        <v>329</v>
      </c>
    </row>
    <row r="19" spans="1:3">
      <c r="A19" s="4" t="s">
        <v>397</v>
      </c>
      <c r="B19" s="5" t="n">
        <v>665578</v>
      </c>
      <c r="C19" s="5" t="n">
        <v>17316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03</v>
      </c>
      <c r="B1" s="2" t="s">
        <v>1</v>
      </c>
    </row>
    <row r="2" spans="1:3">
      <c r="B2" s="2" t="s">
        <v>2</v>
      </c>
      <c r="C2" s="2" t="s">
        <v>72</v>
      </c>
    </row>
    <row r="3" spans="1:3">
      <c r="A3" s="3" t="s">
        <v>404</v>
      </c>
    </row>
    <row r="4" spans="1:3">
      <c r="A4" s="4" t="s">
        <v>405</v>
      </c>
      <c r="B4" s="5" t="n">
        <v>68941</v>
      </c>
      <c r="C4" s="4" t="s">
        <v>31</v>
      </c>
    </row>
    <row r="5" spans="1:3">
      <c r="A5" s="4" t="s">
        <v>406</v>
      </c>
      <c r="B5" s="6" t="n">
        <v>3047</v>
      </c>
    </row>
    <row r="6" spans="1:3">
      <c r="A6" s="4" t="s">
        <v>407</v>
      </c>
      <c r="B6" s="6" t="n">
        <v>1282</v>
      </c>
    </row>
    <row r="7" spans="1:3">
      <c r="A7" s="4" t="s">
        <v>408</v>
      </c>
      <c r="B7" s="5" t="n">
        <v>-1025</v>
      </c>
      <c r="C7" s="4" t="s">
        <v>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0"/>
    <col customWidth="1" max="2" min="2" width="24"/>
    <col customWidth="1" max="3" min="3" width="25"/>
    <col customWidth="1" max="4" min="4" width="24"/>
    <col customWidth="1" max="5" min="5" width="25"/>
  </cols>
  <sheetData>
    <row r="1" spans="1:5">
      <c r="A1" s="1" t="s">
        <v>409</v>
      </c>
      <c r="B1" s="2" t="s">
        <v>1</v>
      </c>
      <c r="D1" s="2" t="s">
        <v>410</v>
      </c>
    </row>
    <row r="2" spans="1:5">
      <c r="B2" s="2" t="s">
        <v>2</v>
      </c>
      <c r="C2" s="2" t="s">
        <v>72</v>
      </c>
      <c r="D2" s="2" t="s">
        <v>23</v>
      </c>
      <c r="E2" s="2" t="s">
        <v>328</v>
      </c>
    </row>
    <row r="3" spans="1:5">
      <c r="A3" s="3" t="s">
        <v>205</v>
      </c>
    </row>
    <row r="4" spans="1:5">
      <c r="A4" s="4" t="s">
        <v>411</v>
      </c>
      <c r="B4" s="6" t="n">
        <v>2396747</v>
      </c>
      <c r="C4" s="6" t="n">
        <v>359727</v>
      </c>
      <c r="D4" s="6" t="n">
        <v>359727</v>
      </c>
      <c r="E4" s="6" t="n">
        <v>359727</v>
      </c>
    </row>
    <row r="5" spans="1:5">
      <c r="A5" s="4" t="s">
        <v>412</v>
      </c>
      <c r="B5" s="6" t="n">
        <v>2396747</v>
      </c>
      <c r="C5" s="6" t="n">
        <v>359727</v>
      </c>
      <c r="D5" s="6" t="n">
        <v>2396747</v>
      </c>
      <c r="E5" s="6" t="n">
        <v>359727</v>
      </c>
    </row>
    <row r="6" spans="1:5">
      <c r="A6" s="4" t="s">
        <v>413</v>
      </c>
      <c r="B6" s="4" t="s">
        <v>414</v>
      </c>
      <c r="C6" s="4" t="s">
        <v>415</v>
      </c>
      <c r="D6" s="4" t="s">
        <v>416</v>
      </c>
      <c r="E6" s="4" t="s">
        <v>417</v>
      </c>
    </row>
    <row r="7" spans="1:5">
      <c r="A7" s="4" t="s">
        <v>418</v>
      </c>
      <c r="C7" s="4" t="s">
        <v>419</v>
      </c>
      <c r="E7" s="4" t="s">
        <v>41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54"/>
    <col customWidth="1" max="2" min="2" width="80"/>
    <col customWidth="1" max="3" min="3" width="13"/>
    <col customWidth="1" max="4" min="4" width="14"/>
    <col customWidth="1" max="5" min="5" width="80"/>
    <col customWidth="1" max="6" min="6" width="14"/>
    <col customWidth="1" max="7" min="7" width="16"/>
    <col customWidth="1" max="8" min="8" width="14"/>
    <col customWidth="1" max="9" min="9" width="14"/>
  </cols>
  <sheetData>
    <row r="1" spans="1:9">
      <c r="A1" s="1" t="s">
        <v>420</v>
      </c>
      <c r="B1" s="2" t="s">
        <v>421</v>
      </c>
      <c r="E1" s="2" t="s">
        <v>1</v>
      </c>
      <c r="G1" s="2" t="s">
        <v>410</v>
      </c>
    </row>
    <row r="2" spans="1:9">
      <c r="B2" s="2" t="s">
        <v>365</v>
      </c>
      <c r="C2" s="2" t="s">
        <v>422</v>
      </c>
      <c r="D2" s="2" t="s">
        <v>423</v>
      </c>
      <c r="E2" s="2" t="s">
        <v>2</v>
      </c>
      <c r="F2" s="2" t="s">
        <v>72</v>
      </c>
      <c r="G2" s="2" t="s">
        <v>23</v>
      </c>
      <c r="H2" s="2" t="s">
        <v>328</v>
      </c>
      <c r="I2" s="2" t="s">
        <v>424</v>
      </c>
    </row>
    <row r="3" spans="1:9">
      <c r="A3" s="3" t="s">
        <v>425</v>
      </c>
    </row>
    <row r="4" spans="1:9">
      <c r="A4" s="4" t="s">
        <v>64</v>
      </c>
      <c r="E4" s="6" t="n">
        <v>150000000</v>
      </c>
      <c r="G4" s="6" t="n">
        <v>150000000</v>
      </c>
    </row>
    <row r="5" spans="1:9">
      <c r="A5" s="4" t="s">
        <v>65</v>
      </c>
      <c r="E5" s="6" t="n">
        <v>36180314</v>
      </c>
      <c r="G5" s="6" t="n">
        <v>26180314</v>
      </c>
    </row>
    <row r="6" spans="1:9">
      <c r="A6" s="4" t="s">
        <v>66</v>
      </c>
      <c r="E6" s="6" t="n">
        <v>36180314</v>
      </c>
      <c r="G6" s="6" t="n">
        <v>26180314</v>
      </c>
    </row>
    <row r="7" spans="1:9">
      <c r="A7" s="4" t="s">
        <v>426</v>
      </c>
      <c r="F7" s="5" t="n">
        <v>123000</v>
      </c>
    </row>
    <row r="8" spans="1:9">
      <c r="A8" s="4" t="s">
        <v>427</v>
      </c>
      <c r="E8" s="6" t="n">
        <v>2396747</v>
      </c>
      <c r="F8" s="6" t="n">
        <v>359727</v>
      </c>
      <c r="G8" s="6" t="n">
        <v>2396747</v>
      </c>
      <c r="H8" s="6" t="n">
        <v>359727</v>
      </c>
      <c r="I8" s="6" t="n">
        <v>359727</v>
      </c>
    </row>
    <row r="9" spans="1:9">
      <c r="A9" s="4" t="s">
        <v>428</v>
      </c>
      <c r="E9" s="5" t="n">
        <v>-15330</v>
      </c>
      <c r="F9" s="4" t="s">
        <v>31</v>
      </c>
    </row>
    <row r="10" spans="1:9">
      <c r="A10" s="4" t="s">
        <v>429</v>
      </c>
    </row>
    <row r="11" spans="1:9">
      <c r="A11" s="3" t="s">
        <v>425</v>
      </c>
    </row>
    <row r="12" spans="1:9">
      <c r="A12" s="4" t="s">
        <v>430</v>
      </c>
      <c r="B12" s="4" t="s">
        <v>431</v>
      </c>
    </row>
    <row r="13" spans="1:9">
      <c r="A13" s="4" t="s">
        <v>432</v>
      </c>
    </row>
    <row r="14" spans="1:9">
      <c r="A14" s="3" t="s">
        <v>425</v>
      </c>
    </row>
    <row r="15" spans="1:9">
      <c r="A15" s="4" t="s">
        <v>433</v>
      </c>
      <c r="C15" s="6" t="n">
        <v>227600</v>
      </c>
    </row>
    <row r="16" spans="1:9">
      <c r="A16" s="4" t="s">
        <v>434</v>
      </c>
      <c r="C16" s="4" t="s">
        <v>435</v>
      </c>
    </row>
    <row r="17" spans="1:9">
      <c r="A17" s="4" t="s">
        <v>436</v>
      </c>
      <c r="C17" s="8" t="n">
        <v>1.86</v>
      </c>
    </row>
    <row r="18" spans="1:9">
      <c r="A18" s="4" t="s">
        <v>428</v>
      </c>
      <c r="E18" s="6" t="n">
        <v>134284</v>
      </c>
      <c r="G18" s="5" t="n">
        <v>246718</v>
      </c>
    </row>
    <row r="19" spans="1:9">
      <c r="A19" s="4" t="s">
        <v>437</v>
      </c>
    </row>
    <row r="20" spans="1:9">
      <c r="A20" s="3" t="s">
        <v>425</v>
      </c>
    </row>
    <row r="21" spans="1:9">
      <c r="A21" s="4" t="s">
        <v>433</v>
      </c>
      <c r="C21" s="6" t="n">
        <v>1809420</v>
      </c>
    </row>
    <row r="22" spans="1:9">
      <c r="A22" s="4" t="s">
        <v>434</v>
      </c>
      <c r="C22" s="4" t="s">
        <v>435</v>
      </c>
    </row>
    <row r="23" spans="1:9">
      <c r="A23" s="4" t="s">
        <v>436</v>
      </c>
      <c r="C23" s="8" t="n">
        <v>1.86</v>
      </c>
    </row>
    <row r="24" spans="1:9">
      <c r="A24" s="4" t="s">
        <v>428</v>
      </c>
      <c r="E24" s="5" t="n">
        <v>1067558</v>
      </c>
      <c r="G24" s="5" t="n">
        <v>1961411</v>
      </c>
    </row>
    <row r="25" spans="1:9">
      <c r="A25" s="4" t="s">
        <v>438</v>
      </c>
    </row>
    <row r="26" spans="1:9">
      <c r="A26" s="3" t="s">
        <v>425</v>
      </c>
    </row>
    <row r="27" spans="1:9">
      <c r="A27" s="4" t="s">
        <v>64</v>
      </c>
      <c r="E27" s="6" t="n">
        <v>100000000</v>
      </c>
    </row>
    <row r="28" spans="1:9">
      <c r="A28" s="4" t="s">
        <v>65</v>
      </c>
      <c r="B28" s="6" t="n">
        <v>10000000</v>
      </c>
      <c r="E28" s="6" t="n">
        <v>36180314</v>
      </c>
      <c r="G28" s="6" t="n">
        <v>26180314</v>
      </c>
    </row>
    <row r="29" spans="1:9">
      <c r="A29" s="4" t="s">
        <v>66</v>
      </c>
      <c r="E29" s="6" t="n">
        <v>36180314</v>
      </c>
      <c r="G29" s="6" t="n">
        <v>26180314</v>
      </c>
    </row>
    <row r="30" spans="1:9">
      <c r="A30" s="4" t="s">
        <v>439</v>
      </c>
    </row>
    <row r="31" spans="1:9">
      <c r="A31" s="3" t="s">
        <v>425</v>
      </c>
    </row>
    <row r="32" spans="1:9">
      <c r="A32" s="4" t="s">
        <v>440</v>
      </c>
      <c r="D32" s="6" t="n">
        <v>1798635</v>
      </c>
    </row>
    <row r="33" spans="1:9">
      <c r="A33" s="4" t="s">
        <v>434</v>
      </c>
      <c r="D33" s="4" t="s">
        <v>435</v>
      </c>
    </row>
    <row r="34" spans="1:9">
      <c r="A34" s="4" t="s">
        <v>436</v>
      </c>
      <c r="D34" s="8" t="n">
        <v>1.31</v>
      </c>
    </row>
    <row r="35" spans="1:9">
      <c r="A35" s="4" t="s">
        <v>441</v>
      </c>
      <c r="D35" s="6" t="n">
        <v>359727</v>
      </c>
    </row>
    <row r="36" spans="1:9">
      <c r="A36" s="4" t="s">
        <v>427</v>
      </c>
      <c r="E36" s="6" t="n">
        <v>359727</v>
      </c>
      <c r="H36" s="6" t="n">
        <v>359727</v>
      </c>
    </row>
    <row r="37" spans="1:9">
      <c r="A37" s="4" t="s">
        <v>428</v>
      </c>
      <c r="E37" s="5" t="n">
        <v>215476</v>
      </c>
      <c r="G37" s="5" t="n">
        <v>204325</v>
      </c>
    </row>
    <row r="38" spans="1:9">
      <c r="A38" s="4" t="s">
        <v>442</v>
      </c>
    </row>
    <row r="39" spans="1:9">
      <c r="A39" s="3" t="s">
        <v>425</v>
      </c>
    </row>
    <row r="40" spans="1:9">
      <c r="A40" s="4" t="s">
        <v>443</v>
      </c>
      <c r="E40" s="4" t="s">
        <v>444</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20"/>
    <col customWidth="1" max="5" min="5" width="46"/>
    <col customWidth="1" max="6" min="6" width="25"/>
    <col customWidth="1" max="7" min="7" width="13"/>
  </cols>
  <sheetData>
    <row r="1" spans="1:7">
      <c r="A1" s="1" t="s">
        <v>101</v>
      </c>
      <c r="B1" s="2" t="s">
        <v>102</v>
      </c>
      <c r="C1" s="2" t="s">
        <v>55</v>
      </c>
      <c r="D1" s="2" t="s">
        <v>56</v>
      </c>
      <c r="E1" s="2" t="s">
        <v>103</v>
      </c>
      <c r="F1" s="2" t="s">
        <v>104</v>
      </c>
      <c r="G1" s="2" t="s">
        <v>105</v>
      </c>
    </row>
    <row r="2" spans="1:7">
      <c r="A2" s="4" t="s">
        <v>106</v>
      </c>
      <c r="B2" s="5" t="n">
        <v>1266</v>
      </c>
      <c r="C2" s="5" t="n">
        <v>57187910</v>
      </c>
      <c r="D2" s="5" t="n">
        <v>-83279164</v>
      </c>
      <c r="E2" s="5" t="n">
        <v>3282702</v>
      </c>
      <c r="F2" s="4" t="s">
        <v>31</v>
      </c>
      <c r="G2" s="5" t="n">
        <v>-22807286</v>
      </c>
    </row>
    <row r="3" spans="1:7">
      <c r="A3" s="4" t="s">
        <v>107</v>
      </c>
      <c r="B3" s="6" t="n">
        <v>12660314</v>
      </c>
    </row>
    <row r="4" spans="1:7">
      <c r="A4" s="4" t="s">
        <v>108</v>
      </c>
      <c r="B4" s="5" t="n">
        <v>15</v>
      </c>
      <c r="C4" s="6" t="n">
        <v>122985</v>
      </c>
      <c r="D4" s="4" t="s">
        <v>31</v>
      </c>
      <c r="E4" s="4" t="s">
        <v>31</v>
      </c>
      <c r="F4" s="4" t="s">
        <v>31</v>
      </c>
      <c r="G4" s="6" t="n">
        <v>123000</v>
      </c>
    </row>
    <row r="5" spans="1:7">
      <c r="A5" s="4" t="s">
        <v>109</v>
      </c>
      <c r="B5" s="6" t="n">
        <v>150000</v>
      </c>
    </row>
    <row r="6" spans="1:7">
      <c r="A6" s="4" t="s">
        <v>110</v>
      </c>
      <c r="B6" s="5" t="n">
        <v>250</v>
      </c>
      <c r="C6" s="6" t="n">
        <v>1374750</v>
      </c>
      <c r="D6" s="4" t="s">
        <v>31</v>
      </c>
      <c r="E6" s="4" t="s">
        <v>31</v>
      </c>
      <c r="F6" s="4" t="s">
        <v>31</v>
      </c>
      <c r="G6" s="6" t="n">
        <v>1375000</v>
      </c>
    </row>
    <row r="7" spans="1:7">
      <c r="A7" s="4" t="s">
        <v>111</v>
      </c>
      <c r="B7" s="6" t="n">
        <v>2500000</v>
      </c>
    </row>
    <row r="8" spans="1:7">
      <c r="A8" s="4" t="s">
        <v>112</v>
      </c>
      <c r="B8" s="4" t="s">
        <v>31</v>
      </c>
      <c r="C8" s="4" t="s">
        <v>31</v>
      </c>
      <c r="D8" s="6" t="n">
        <v>-8772832</v>
      </c>
      <c r="E8" s="4" t="s">
        <v>31</v>
      </c>
      <c r="F8" s="4" t="s">
        <v>31</v>
      </c>
      <c r="G8" s="6" t="n">
        <v>-8772832</v>
      </c>
    </row>
    <row r="9" spans="1:7">
      <c r="A9" s="4" t="s">
        <v>93</v>
      </c>
      <c r="B9" s="4" t="s">
        <v>31</v>
      </c>
      <c r="C9" s="4" t="s">
        <v>31</v>
      </c>
      <c r="D9" s="4" t="s">
        <v>31</v>
      </c>
      <c r="E9" s="6" t="n">
        <v>816822</v>
      </c>
      <c r="F9" s="4" t="s">
        <v>31</v>
      </c>
      <c r="G9" s="6" t="n">
        <v>816822</v>
      </c>
    </row>
    <row r="10" spans="1:7">
      <c r="A10" s="4" t="s">
        <v>113</v>
      </c>
      <c r="B10" s="5" t="n">
        <v>1531</v>
      </c>
      <c r="C10" s="6" t="n">
        <v>58685645</v>
      </c>
      <c r="D10" s="6" t="n">
        <v>-92051996</v>
      </c>
      <c r="E10" s="6" t="n">
        <v>4099524</v>
      </c>
      <c r="F10" s="4" t="s">
        <v>31</v>
      </c>
      <c r="G10" s="6" t="n">
        <v>-29265296</v>
      </c>
    </row>
    <row r="11" spans="1:7">
      <c r="A11" s="4" t="s">
        <v>114</v>
      </c>
      <c r="B11" s="6" t="n">
        <v>15310314</v>
      </c>
    </row>
    <row r="12" spans="1:7">
      <c r="A12" s="4" t="s">
        <v>115</v>
      </c>
      <c r="B12" s="5" t="n">
        <v>2618</v>
      </c>
      <c r="C12" s="6" t="n">
        <v>17625612</v>
      </c>
      <c r="D12" s="6" t="n">
        <v>-8174141</v>
      </c>
      <c r="E12" s="6" t="n">
        <v>-302222</v>
      </c>
      <c r="F12" s="4" t="s">
        <v>31</v>
      </c>
      <c r="G12" s="6" t="n">
        <v>9151867</v>
      </c>
    </row>
    <row r="13" spans="1:7">
      <c r="A13" s="4" t="s">
        <v>116</v>
      </c>
      <c r="B13" s="6" t="n">
        <v>26180314</v>
      </c>
    </row>
    <row r="14" spans="1:7">
      <c r="A14" s="4" t="s">
        <v>117</v>
      </c>
      <c r="B14" s="5" t="n">
        <v>1000</v>
      </c>
      <c r="C14" s="6" t="n">
        <v>3399000</v>
      </c>
      <c r="D14" s="4" t="s">
        <v>31</v>
      </c>
      <c r="E14" s="4" t="s">
        <v>31</v>
      </c>
      <c r="F14" s="6" t="n">
        <v>5675416</v>
      </c>
      <c r="G14" s="6" t="n">
        <v>9075416</v>
      </c>
    </row>
    <row r="15" spans="1:7">
      <c r="A15" s="4" t="s">
        <v>118</v>
      </c>
      <c r="B15" s="6" t="n">
        <v>10000000</v>
      </c>
    </row>
    <row r="16" spans="1:7">
      <c r="A16" s="4" t="s">
        <v>112</v>
      </c>
      <c r="B16" s="4" t="s">
        <v>31</v>
      </c>
      <c r="C16" s="4" t="s">
        <v>31</v>
      </c>
      <c r="D16" s="6" t="n">
        <v>-1335766</v>
      </c>
      <c r="E16" s="4" t="s">
        <v>31</v>
      </c>
      <c r="F16" s="6" t="n">
        <v>-4995</v>
      </c>
      <c r="G16" s="6" t="n">
        <v>-1340761</v>
      </c>
    </row>
    <row r="17" spans="1:7">
      <c r="A17" s="4" t="s">
        <v>93</v>
      </c>
      <c r="B17" s="4" t="s">
        <v>31</v>
      </c>
      <c r="C17" s="4" t="s">
        <v>31</v>
      </c>
      <c r="D17" s="4" t="s">
        <v>31</v>
      </c>
      <c r="E17" s="6" t="n">
        <v>81152</v>
      </c>
      <c r="F17" s="4" t="s">
        <v>31</v>
      </c>
      <c r="G17" s="6" t="n">
        <v>81152</v>
      </c>
    </row>
    <row r="18" spans="1:7">
      <c r="A18" s="4" t="s">
        <v>119</v>
      </c>
      <c r="B18" s="5" t="n">
        <v>3618</v>
      </c>
      <c r="C18" s="5" t="n">
        <v>21024612</v>
      </c>
      <c r="D18" s="5" t="n">
        <v>-9509907</v>
      </c>
      <c r="E18" s="5" t="n">
        <v>-221070</v>
      </c>
      <c r="F18" s="5" t="n">
        <v>5670421</v>
      </c>
      <c r="G18" s="5" t="n">
        <v>11297253</v>
      </c>
    </row>
    <row r="19" spans="1:7">
      <c r="A19" s="4" t="s">
        <v>120</v>
      </c>
      <c r="B19" s="6" t="n">
        <v>3618031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445</v>
      </c>
      <c r="B1" s="2" t="s">
        <v>1</v>
      </c>
    </row>
    <row r="2" spans="1:3">
      <c r="B2" s="2" t="s">
        <v>2</v>
      </c>
      <c r="C2" s="2" t="s">
        <v>72</v>
      </c>
    </row>
    <row r="3" spans="1:3">
      <c r="A3" s="3" t="s">
        <v>209</v>
      </c>
    </row>
    <row r="4" spans="1:3">
      <c r="A4" s="4" t="s">
        <v>89</v>
      </c>
      <c r="B4" s="5" t="n">
        <v>-1340761</v>
      </c>
      <c r="C4" s="5" t="n">
        <v>-8772832</v>
      </c>
    </row>
    <row r="5" spans="1:3">
      <c r="A5" s="4" t="s">
        <v>87</v>
      </c>
      <c r="B5" s="6" t="n">
        <v>-1340761</v>
      </c>
      <c r="C5" s="6" t="n">
        <v>-288315</v>
      </c>
    </row>
    <row r="6" spans="1:3">
      <c r="A6" s="4" t="s">
        <v>88</v>
      </c>
      <c r="B6" s="4" t="s">
        <v>31</v>
      </c>
      <c r="C6" s="5" t="n">
        <v>-8484517</v>
      </c>
    </row>
    <row r="7" spans="1:3">
      <c r="A7" s="4" t="s">
        <v>100</v>
      </c>
      <c r="B7" s="6" t="n">
        <v>31289010</v>
      </c>
      <c r="C7" s="6" t="n">
        <v>13324716</v>
      </c>
    </row>
    <row r="8" spans="1:3">
      <c r="A8" s="4" t="s">
        <v>97</v>
      </c>
      <c r="B8" s="8" t="n">
        <v>-0.04</v>
      </c>
      <c r="C8" s="8" t="n">
        <v>-0.66</v>
      </c>
    </row>
    <row r="9" spans="1:3">
      <c r="A9" s="4" t="s">
        <v>446</v>
      </c>
      <c r="B9" s="9" t="n">
        <v>-0.04</v>
      </c>
      <c r="C9" s="9" t="n">
        <v>-0.02</v>
      </c>
    </row>
    <row r="10" spans="1:3">
      <c r="A10" s="4" t="s">
        <v>99</v>
      </c>
      <c r="B10" s="4" t="s">
        <v>31</v>
      </c>
      <c r="C10" s="8" t="n">
        <v>-0.6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21"/>
    <col customWidth="1" max="5" min="5" width="21"/>
  </cols>
  <sheetData>
    <row r="1" spans="1:5">
      <c r="A1" s="1" t="s">
        <v>447</v>
      </c>
      <c r="B1" s="2" t="s">
        <v>421</v>
      </c>
      <c r="C1" s="2" t="s">
        <v>1</v>
      </c>
      <c r="D1" s="2" t="s">
        <v>410</v>
      </c>
    </row>
    <row r="2" spans="1:5">
      <c r="B2" s="2" t="s">
        <v>448</v>
      </c>
      <c r="C2" s="2" t="s">
        <v>308</v>
      </c>
      <c r="D2" s="2" t="s">
        <v>449</v>
      </c>
      <c r="E2" s="2" t="s">
        <v>307</v>
      </c>
    </row>
    <row r="3" spans="1:5">
      <c r="A3" s="4" t="s">
        <v>450</v>
      </c>
    </row>
    <row r="4" spans="1:5">
      <c r="A4" s="3" t="s">
        <v>451</v>
      </c>
    </row>
    <row r="5" spans="1:5">
      <c r="A5" s="4" t="s">
        <v>452</v>
      </c>
      <c r="D5" s="4" t="s">
        <v>453</v>
      </c>
    </row>
    <row r="6" spans="1:5">
      <c r="A6" s="4" t="s">
        <v>454</v>
      </c>
      <c r="D6" s="5" t="n">
        <v>1437105</v>
      </c>
      <c r="E6" s="5" t="n">
        <v>1925278</v>
      </c>
    </row>
    <row r="7" spans="1:5">
      <c r="A7" s="4" t="s">
        <v>455</v>
      </c>
      <c r="C7" s="10" t="n">
        <v>100000</v>
      </c>
    </row>
    <row r="8" spans="1:5">
      <c r="A8" s="4" t="s">
        <v>456</v>
      </c>
      <c r="C8" s="4" t="s">
        <v>457</v>
      </c>
    </row>
    <row r="9" spans="1:5">
      <c r="A9" s="4" t="s">
        <v>458</v>
      </c>
    </row>
    <row r="10" spans="1:5">
      <c r="A10" s="3" t="s">
        <v>451</v>
      </c>
    </row>
    <row r="11" spans="1:5">
      <c r="A11" s="4" t="s">
        <v>459</v>
      </c>
      <c r="C11" s="4" t="s">
        <v>460</v>
      </c>
    </row>
    <row r="12" spans="1:5">
      <c r="A12" s="4" t="s">
        <v>461</v>
      </c>
      <c r="C12" s="4" t="s">
        <v>462</v>
      </c>
    </row>
    <row r="13" spans="1:5">
      <c r="A13" s="4" t="s">
        <v>463</v>
      </c>
    </row>
    <row r="14" spans="1:5">
      <c r="A14" s="3" t="s">
        <v>451</v>
      </c>
    </row>
    <row r="15" spans="1:5">
      <c r="A15" s="4" t="s">
        <v>452</v>
      </c>
      <c r="B15" s="4" t="s">
        <v>464</v>
      </c>
    </row>
    <row r="16" spans="1:5">
      <c r="A16" s="4" t="s">
        <v>465</v>
      </c>
    </row>
    <row r="17" spans="1:5">
      <c r="A17" s="3" t="s">
        <v>451</v>
      </c>
    </row>
    <row r="18" spans="1:5">
      <c r="A18" s="4" t="s">
        <v>452</v>
      </c>
      <c r="B18" s="4" t="s">
        <v>46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467</v>
      </c>
      <c r="B1" s="2" t="s">
        <v>307</v>
      </c>
    </row>
    <row r="2" spans="1:2">
      <c r="A2" s="3" t="s">
        <v>468</v>
      </c>
    </row>
    <row r="3" spans="1:2">
      <c r="A3" s="4" t="s">
        <v>469</v>
      </c>
      <c r="B3" s="5" t="n">
        <v>60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70</v>
      </c>
      <c r="B1" s="2" t="s">
        <v>2</v>
      </c>
      <c r="C1" s="2" t="s">
        <v>23</v>
      </c>
    </row>
    <row r="2" spans="1:3">
      <c r="A2" s="3" t="s">
        <v>221</v>
      </c>
    </row>
    <row r="3" spans="1:3">
      <c r="A3" s="4" t="s">
        <v>471</v>
      </c>
      <c r="B3" s="5" t="n">
        <v>1189294</v>
      </c>
      <c r="C3" s="4" t="s">
        <v>31</v>
      </c>
    </row>
    <row r="4" spans="1:3">
      <c r="A4" s="4" t="s">
        <v>472</v>
      </c>
      <c r="B4" s="6" t="n">
        <v>391665</v>
      </c>
      <c r="C4" s="4" t="s">
        <v>31</v>
      </c>
    </row>
    <row r="5" spans="1:3">
      <c r="A5" s="4" t="s">
        <v>473</v>
      </c>
      <c r="B5" s="6" t="n">
        <v>781661</v>
      </c>
      <c r="C5" s="4" t="s">
        <v>31</v>
      </c>
    </row>
    <row r="6" spans="1:3">
      <c r="A6" s="4" t="s">
        <v>474</v>
      </c>
      <c r="B6" s="5" t="n">
        <v>117332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4"/>
  </cols>
  <sheetData>
    <row r="1" spans="1:2">
      <c r="A1" s="1" t="s">
        <v>475</v>
      </c>
      <c r="B1" s="2" t="s">
        <v>2</v>
      </c>
    </row>
    <row r="2" spans="1:2">
      <c r="A2" s="3" t="s">
        <v>476</v>
      </c>
    </row>
    <row r="3" spans="1:2">
      <c r="A3" s="4" t="s">
        <v>477</v>
      </c>
      <c r="B3" s="4" t="s">
        <v>478</v>
      </c>
    </row>
    <row r="4" spans="1:2">
      <c r="A4" s="4" t="s">
        <v>479</v>
      </c>
      <c r="B4" s="4" t="s">
        <v>4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21"/>
  </cols>
  <sheetData>
    <row r="1" spans="1:2">
      <c r="A1" s="1" t="s">
        <v>481</v>
      </c>
      <c r="B1" s="2" t="s">
        <v>307</v>
      </c>
    </row>
    <row r="2" spans="1:2">
      <c r="A2" s="3" t="s">
        <v>221</v>
      </c>
    </row>
    <row r="3" spans="1:2">
      <c r="A3" s="4" t="s">
        <v>482</v>
      </c>
      <c r="B3" s="5" t="n">
        <v>401744</v>
      </c>
    </row>
    <row r="4" spans="1:2">
      <c r="A4" s="4" t="s">
        <v>483</v>
      </c>
      <c r="B4" s="6" t="n">
        <v>366029</v>
      </c>
    </row>
    <row r="5" spans="1:2">
      <c r="A5" s="4" t="s">
        <v>484</v>
      </c>
      <c r="B5" s="6" t="n">
        <v>235033</v>
      </c>
    </row>
    <row r="6" spans="1:2">
      <c r="A6" s="4" t="s">
        <v>485</v>
      </c>
      <c r="B6" s="6" t="n">
        <v>207677</v>
      </c>
    </row>
    <row r="7" spans="1:2">
      <c r="A7" s="4" t="s">
        <v>486</v>
      </c>
      <c r="B7" s="6" t="n">
        <v>60013</v>
      </c>
    </row>
    <row r="8" spans="1:2">
      <c r="A8" s="4" t="s">
        <v>487</v>
      </c>
      <c r="B8" s="6" t="n">
        <v>1270496</v>
      </c>
    </row>
    <row r="9" spans="1:2">
      <c r="A9" s="4" t="s">
        <v>488</v>
      </c>
      <c r="B9" s="6" t="n">
        <v>-97170</v>
      </c>
    </row>
    <row r="10" spans="1:2">
      <c r="A10" s="4" t="s">
        <v>489</v>
      </c>
      <c r="B10" s="5" t="n">
        <v>117332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490</v>
      </c>
      <c r="B1" s="2" t="s">
        <v>1</v>
      </c>
    </row>
    <row r="2" spans="1:3">
      <c r="B2" s="2" t="s">
        <v>2</v>
      </c>
      <c r="C2" s="2" t="s">
        <v>72</v>
      </c>
    </row>
    <row r="3" spans="1:3">
      <c r="A3" s="3" t="s">
        <v>491</v>
      </c>
    </row>
    <row r="4" spans="1:3">
      <c r="A4" s="4" t="s">
        <v>492</v>
      </c>
      <c r="B4" s="5" t="n">
        <v>202970</v>
      </c>
      <c r="C4" s="5" t="n">
        <v>30613</v>
      </c>
    </row>
    <row r="5" spans="1:3">
      <c r="A5" s="4" t="s">
        <v>368</v>
      </c>
      <c r="B5" s="4"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494</v>
      </c>
      <c r="B1" s="2" t="s">
        <v>1</v>
      </c>
    </row>
    <row r="2" spans="1:3">
      <c r="B2" s="2" t="s">
        <v>2</v>
      </c>
      <c r="C2" s="2" t="s">
        <v>72</v>
      </c>
    </row>
    <row r="3" spans="1:3">
      <c r="A3" s="4" t="s">
        <v>495</v>
      </c>
      <c r="B3" s="5" t="n">
        <v>418219</v>
      </c>
      <c r="C3" s="5" t="n">
        <v>51189</v>
      </c>
    </row>
    <row r="4" spans="1:3">
      <c r="A4" s="4" t="s">
        <v>496</v>
      </c>
      <c r="B4" s="6" t="n">
        <v>-1479017</v>
      </c>
      <c r="C4" s="6" t="n">
        <v>-288315</v>
      </c>
    </row>
    <row r="5" spans="1:3">
      <c r="A5" s="4" t="s">
        <v>89</v>
      </c>
      <c r="B5" s="6" t="n">
        <v>-1340761</v>
      </c>
      <c r="C5" s="6" t="n">
        <v>-8772832</v>
      </c>
    </row>
    <row r="6" spans="1:3">
      <c r="A6" s="4" t="s">
        <v>497</v>
      </c>
    </row>
    <row r="7" spans="1:3">
      <c r="A7" s="4" t="s">
        <v>495</v>
      </c>
      <c r="B7" s="6" t="n">
        <v>348816</v>
      </c>
      <c r="C7" s="6" t="n">
        <v>51189</v>
      </c>
    </row>
    <row r="8" spans="1:3">
      <c r="A8" s="4" t="s">
        <v>496</v>
      </c>
      <c r="B8" s="6" t="n">
        <v>-884478</v>
      </c>
      <c r="C8" s="6" t="n">
        <v>-288315</v>
      </c>
    </row>
    <row r="9" spans="1:3">
      <c r="A9" s="4" t="s">
        <v>89</v>
      </c>
      <c r="B9" s="6" t="n">
        <v>-836986</v>
      </c>
      <c r="C9" s="6" t="n">
        <v>-8772832</v>
      </c>
    </row>
    <row r="10" spans="1:3">
      <c r="A10" s="4" t="s">
        <v>498</v>
      </c>
    </row>
    <row r="11" spans="1:3">
      <c r="A11" s="4" t="s">
        <v>495</v>
      </c>
      <c r="B11" s="6" t="n">
        <v>69403</v>
      </c>
      <c r="C11" s="4" t="s">
        <v>31</v>
      </c>
    </row>
    <row r="12" spans="1:3">
      <c r="A12" s="4" t="s">
        <v>496</v>
      </c>
      <c r="B12" s="6" t="n">
        <v>-85628</v>
      </c>
      <c r="C12" s="4" t="s">
        <v>31</v>
      </c>
    </row>
    <row r="13" spans="1:3">
      <c r="A13" s="4" t="s">
        <v>89</v>
      </c>
      <c r="B13" s="6" t="n">
        <v>-10194</v>
      </c>
      <c r="C13" s="4" t="s">
        <v>31</v>
      </c>
    </row>
    <row r="14" spans="1:3">
      <c r="A14" s="4" t="s">
        <v>499</v>
      </c>
    </row>
    <row r="15" spans="1:3">
      <c r="A15" s="4" t="s">
        <v>495</v>
      </c>
      <c r="B15" s="4" t="s">
        <v>31</v>
      </c>
      <c r="C15" s="4" t="s">
        <v>31</v>
      </c>
    </row>
    <row r="16" spans="1:3">
      <c r="A16" s="4" t="s">
        <v>496</v>
      </c>
      <c r="B16" s="6" t="n">
        <v>-508911</v>
      </c>
      <c r="C16" s="4" t="s">
        <v>31</v>
      </c>
    </row>
    <row r="17" spans="1:3">
      <c r="A17" s="4" t="s">
        <v>89</v>
      </c>
      <c r="B17" s="5" t="n">
        <v>-493581</v>
      </c>
      <c r="C17" s="4" t="s">
        <v>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0</v>
      </c>
      <c r="B1" s="2" t="s">
        <v>2</v>
      </c>
      <c r="C1" s="2" t="s">
        <v>23</v>
      </c>
    </row>
    <row r="2" spans="1:3">
      <c r="A2" s="4" t="s">
        <v>42</v>
      </c>
      <c r="B2" s="5" t="n">
        <v>19910571</v>
      </c>
      <c r="C2" s="5" t="n">
        <v>10846549</v>
      </c>
    </row>
    <row r="3" spans="1:3">
      <c r="A3" s="4" t="s">
        <v>497</v>
      </c>
    </row>
    <row r="4" spans="1:3">
      <c r="A4" s="4" t="s">
        <v>42</v>
      </c>
      <c r="B4" s="6" t="n">
        <v>7069353</v>
      </c>
    </row>
    <row r="5" spans="1:3">
      <c r="A5" s="4" t="s">
        <v>498</v>
      </c>
    </row>
    <row r="6" spans="1:3">
      <c r="A6" s="4" t="s">
        <v>42</v>
      </c>
      <c r="B6" s="6" t="n">
        <v>3870499</v>
      </c>
    </row>
    <row r="7" spans="1:3">
      <c r="A7" s="4" t="s">
        <v>499</v>
      </c>
    </row>
    <row r="8" spans="1:3">
      <c r="A8" s="4" t="s">
        <v>42</v>
      </c>
      <c r="B8" s="5" t="n">
        <v>89707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2</v>
      </c>
    </row>
    <row r="3" spans="1:3">
      <c r="A3" s="3" t="s">
        <v>122</v>
      </c>
    </row>
    <row r="4" spans="1:3">
      <c r="A4" s="4" t="s">
        <v>89</v>
      </c>
      <c r="B4" s="5" t="n">
        <v>-1340761</v>
      </c>
      <c r="C4" s="5" t="n">
        <v>-8772832</v>
      </c>
    </row>
    <row r="5" spans="1:3">
      <c r="A5" s="4" t="s">
        <v>123</v>
      </c>
      <c r="B5" s="4" t="s">
        <v>31</v>
      </c>
      <c r="C5" s="6" t="n">
        <v>-8484517</v>
      </c>
    </row>
    <row r="6" spans="1:3">
      <c r="A6" s="4" t="s">
        <v>87</v>
      </c>
      <c r="B6" s="6" t="n">
        <v>-1340761</v>
      </c>
      <c r="C6" s="6" t="n">
        <v>-288315</v>
      </c>
    </row>
    <row r="7" spans="1:3">
      <c r="A7" s="3" t="s">
        <v>124</v>
      </c>
    </row>
    <row r="8" spans="1:3">
      <c r="A8" s="4" t="s">
        <v>125</v>
      </c>
      <c r="B8" s="6" t="n">
        <v>-1423</v>
      </c>
      <c r="C8" s="4" t="s">
        <v>31</v>
      </c>
    </row>
    <row r="9" spans="1:3">
      <c r="A9" s="4" t="s">
        <v>126</v>
      </c>
      <c r="B9" s="6" t="n">
        <v>68941</v>
      </c>
      <c r="C9" s="4" t="s">
        <v>31</v>
      </c>
    </row>
    <row r="10" spans="1:3">
      <c r="A10" s="4" t="s">
        <v>127</v>
      </c>
      <c r="B10" s="6" t="n">
        <v>6625</v>
      </c>
      <c r="C10" s="6" t="n">
        <v>219</v>
      </c>
    </row>
    <row r="11" spans="1:3">
      <c r="A11" s="4" t="s">
        <v>128</v>
      </c>
      <c r="B11" s="6" t="n">
        <v>1025</v>
      </c>
      <c r="C11" s="4" t="s">
        <v>31</v>
      </c>
    </row>
    <row r="12" spans="1:3">
      <c r="A12" s="4" t="s">
        <v>129</v>
      </c>
      <c r="B12" s="6" t="n">
        <v>152788</v>
      </c>
      <c r="C12" s="4" t="s">
        <v>31</v>
      </c>
    </row>
    <row r="13" spans="1:3">
      <c r="A13" s="4" t="s">
        <v>82</v>
      </c>
      <c r="B13" s="6" t="n">
        <v>-15330</v>
      </c>
      <c r="C13" s="4" t="s">
        <v>31</v>
      </c>
    </row>
    <row r="14" spans="1:3">
      <c r="A14" s="4" t="s">
        <v>130</v>
      </c>
      <c r="B14" s="4" t="s">
        <v>31</v>
      </c>
      <c r="C14" s="6" t="n">
        <v>123000</v>
      </c>
    </row>
    <row r="15" spans="1:3">
      <c r="A15" s="3" t="s">
        <v>131</v>
      </c>
    </row>
    <row r="16" spans="1:3">
      <c r="A16" s="4" t="s">
        <v>27</v>
      </c>
      <c r="B16" s="6" t="n">
        <v>7766</v>
      </c>
      <c r="C16" s="6" t="n">
        <v>-4738</v>
      </c>
    </row>
    <row r="17" spans="1:3">
      <c r="A17" s="4" t="s">
        <v>28</v>
      </c>
      <c r="B17" s="6" t="n">
        <v>-33261</v>
      </c>
      <c r="C17" s="6" t="n">
        <v>-38203</v>
      </c>
    </row>
    <row r="18" spans="1:3">
      <c r="A18" s="4" t="s">
        <v>29</v>
      </c>
      <c r="B18" s="6" t="n">
        <v>45953</v>
      </c>
      <c r="C18" s="4" t="s">
        <v>31</v>
      </c>
    </row>
    <row r="19" spans="1:3">
      <c r="A19" s="4" t="s">
        <v>33</v>
      </c>
      <c r="B19" s="6" t="n">
        <v>99815</v>
      </c>
      <c r="C19" s="6" t="n">
        <v>-65759</v>
      </c>
    </row>
    <row r="20" spans="1:3">
      <c r="A20" s="4" t="s">
        <v>41</v>
      </c>
      <c r="B20" s="6" t="n">
        <v>57784</v>
      </c>
      <c r="C20" s="6" t="n">
        <v>-29141</v>
      </c>
    </row>
    <row r="21" spans="1:3">
      <c r="A21" s="4" t="s">
        <v>44</v>
      </c>
      <c r="B21" s="6" t="n">
        <v>-50325</v>
      </c>
      <c r="C21" s="6" t="n">
        <v>3052</v>
      </c>
    </row>
    <row r="22" spans="1:3">
      <c r="A22" s="4" t="s">
        <v>45</v>
      </c>
      <c r="B22" s="6" t="n">
        <v>-44613</v>
      </c>
      <c r="C22" s="4" t="s">
        <v>31</v>
      </c>
    </row>
    <row r="23" spans="1:3">
      <c r="A23" s="4" t="s">
        <v>46</v>
      </c>
      <c r="B23" s="6" t="n">
        <v>46487</v>
      </c>
      <c r="C23" s="6" t="n">
        <v>148720</v>
      </c>
    </row>
    <row r="24" spans="1:3">
      <c r="A24" s="4" t="s">
        <v>132</v>
      </c>
      <c r="B24" s="6" t="n">
        <v>-153036</v>
      </c>
      <c r="C24" s="4" t="s">
        <v>31</v>
      </c>
    </row>
    <row r="25" spans="1:3">
      <c r="A25" s="4" t="s">
        <v>133</v>
      </c>
      <c r="B25" s="6" t="n">
        <v>-1151565</v>
      </c>
      <c r="C25" s="6" t="n">
        <v>-151165</v>
      </c>
    </row>
    <row r="26" spans="1:3">
      <c r="A26" s="4" t="s">
        <v>134</v>
      </c>
      <c r="B26" s="4" t="s">
        <v>31</v>
      </c>
      <c r="C26" s="6" t="n">
        <v>350515</v>
      </c>
    </row>
    <row r="27" spans="1:3">
      <c r="A27" s="4" t="s">
        <v>135</v>
      </c>
      <c r="B27" s="6" t="n">
        <v>-1151565</v>
      </c>
      <c r="C27" s="6" t="n">
        <v>199350</v>
      </c>
    </row>
    <row r="28" spans="1:3">
      <c r="A28" s="3" t="s">
        <v>136</v>
      </c>
    </row>
    <row r="29" spans="1:3">
      <c r="A29" s="4" t="s">
        <v>137</v>
      </c>
      <c r="B29" s="4" t="s">
        <v>31</v>
      </c>
      <c r="C29" s="6" t="n">
        <v>-240542</v>
      </c>
    </row>
    <row r="30" spans="1:3">
      <c r="A30" s="4" t="s">
        <v>138</v>
      </c>
      <c r="B30" s="6" t="n">
        <v>-220849</v>
      </c>
      <c r="C30" s="6" t="n">
        <v>-9455</v>
      </c>
    </row>
    <row r="31" spans="1:3">
      <c r="A31" s="4" t="s">
        <v>139</v>
      </c>
      <c r="B31" s="6" t="n">
        <v>-247897</v>
      </c>
      <c r="C31" s="4" t="s">
        <v>31</v>
      </c>
    </row>
    <row r="32" spans="1:3">
      <c r="A32" s="4" t="s">
        <v>140</v>
      </c>
      <c r="B32" s="6" t="n">
        <v>740</v>
      </c>
      <c r="C32" s="4" t="s">
        <v>31</v>
      </c>
    </row>
    <row r="33" spans="1:3">
      <c r="A33" s="4" t="s">
        <v>141</v>
      </c>
      <c r="B33" s="4" t="s">
        <v>31</v>
      </c>
      <c r="C33" s="6" t="n">
        <v>-26241</v>
      </c>
    </row>
    <row r="34" spans="1:3">
      <c r="A34" s="4" t="s">
        <v>142</v>
      </c>
      <c r="B34" s="6" t="n">
        <v>1244736</v>
      </c>
      <c r="C34" s="4" t="s">
        <v>31</v>
      </c>
    </row>
    <row r="35" spans="1:3">
      <c r="A35" s="4" t="s">
        <v>143</v>
      </c>
      <c r="B35" s="6" t="n">
        <v>-105000</v>
      </c>
      <c r="C35" s="4" t="s">
        <v>31</v>
      </c>
    </row>
    <row r="36" spans="1:3">
      <c r="A36" s="4" t="s">
        <v>144</v>
      </c>
      <c r="B36" s="6" t="n">
        <v>-2369768</v>
      </c>
      <c r="C36" s="4" t="s">
        <v>31</v>
      </c>
    </row>
    <row r="37" spans="1:3">
      <c r="A37" s="4" t="s">
        <v>145</v>
      </c>
      <c r="B37" s="4" t="s">
        <v>31</v>
      </c>
      <c r="C37" s="6" t="n">
        <v>276689</v>
      </c>
    </row>
    <row r="38" spans="1:3">
      <c r="A38" s="4" t="s">
        <v>146</v>
      </c>
      <c r="B38" s="6" t="n">
        <v>-1698038</v>
      </c>
      <c r="C38" s="6" t="n">
        <v>451</v>
      </c>
    </row>
    <row r="39" spans="1:3">
      <c r="A39" s="4" t="s">
        <v>147</v>
      </c>
      <c r="B39" s="4" t="s">
        <v>31</v>
      </c>
      <c r="C39" s="6" t="n">
        <v>-501118</v>
      </c>
    </row>
    <row r="40" spans="1:3">
      <c r="A40" s="4" t="s">
        <v>148</v>
      </c>
      <c r="B40" s="6" t="n">
        <v>-1698038</v>
      </c>
      <c r="C40" s="6" t="n">
        <v>-500667</v>
      </c>
    </row>
    <row r="41" spans="1:3">
      <c r="A41" s="3" t="s">
        <v>149</v>
      </c>
    </row>
    <row r="42" spans="1:3">
      <c r="A42" s="4" t="s">
        <v>150</v>
      </c>
      <c r="B42" s="4" t="s">
        <v>31</v>
      </c>
      <c r="C42" s="6" t="n">
        <v>1375000</v>
      </c>
    </row>
    <row r="43" spans="1:3">
      <c r="A43" s="4" t="s">
        <v>151</v>
      </c>
      <c r="B43" s="4" t="s">
        <v>31</v>
      </c>
      <c r="C43" s="6" t="n">
        <v>1375000</v>
      </c>
    </row>
    <row r="44" spans="1:3">
      <c r="A44" s="4" t="s">
        <v>152</v>
      </c>
      <c r="B44" s="4" t="s">
        <v>31</v>
      </c>
      <c r="C44" s="6" t="n">
        <v>-123916</v>
      </c>
    </row>
    <row r="45" spans="1:3">
      <c r="A45" s="4" t="s">
        <v>153</v>
      </c>
      <c r="B45" s="4" t="s">
        <v>31</v>
      </c>
      <c r="C45" s="6" t="n">
        <v>1251084</v>
      </c>
    </row>
    <row r="46" spans="1:3">
      <c r="A46" s="4" t="s">
        <v>154</v>
      </c>
      <c r="B46" s="6" t="n">
        <v>-17962</v>
      </c>
      <c r="C46" s="6" t="n">
        <v>11226</v>
      </c>
    </row>
    <row r="47" spans="1:3">
      <c r="A47" s="4" t="s">
        <v>155</v>
      </c>
      <c r="B47" s="6" t="n">
        <v>-2867565</v>
      </c>
      <c r="C47" s="6" t="n">
        <v>960993</v>
      </c>
    </row>
    <row r="48" spans="1:3">
      <c r="A48" s="4" t="s">
        <v>156</v>
      </c>
      <c r="B48" s="6" t="n">
        <v>4668745</v>
      </c>
      <c r="C48" s="4" t="s">
        <v>31</v>
      </c>
    </row>
    <row r="49" spans="1:3">
      <c r="A49" s="4" t="s">
        <v>157</v>
      </c>
      <c r="B49" s="6" t="n">
        <v>1801180</v>
      </c>
      <c r="C49" s="6" t="n">
        <v>960993</v>
      </c>
    </row>
    <row r="50" spans="1:3">
      <c r="A50" s="3" t="s">
        <v>158</v>
      </c>
    </row>
    <row r="51" spans="1:3">
      <c r="A51" s="4" t="s">
        <v>159</v>
      </c>
      <c r="B51" s="4" t="s">
        <v>31</v>
      </c>
      <c r="C51" s="4" t="s">
        <v>31</v>
      </c>
    </row>
    <row r="52" spans="1:3">
      <c r="A52" s="4" t="s">
        <v>160</v>
      </c>
      <c r="B52" s="4" t="s">
        <v>31</v>
      </c>
      <c r="C52" s="4" t="s">
        <v>31</v>
      </c>
    </row>
    <row r="53" spans="1:3">
      <c r="A53" s="3" t="s">
        <v>161</v>
      </c>
    </row>
    <row r="54" spans="1:3">
      <c r="A54" s="4" t="s">
        <v>108</v>
      </c>
      <c r="B54" s="4" t="s">
        <v>31</v>
      </c>
      <c r="C54" s="6" t="n">
        <v>123000</v>
      </c>
    </row>
    <row r="55" spans="1:3">
      <c r="A55" s="4" t="s">
        <v>162</v>
      </c>
      <c r="B55" s="6" t="n">
        <v>3400000</v>
      </c>
      <c r="C55" s="4" t="s">
        <v>31</v>
      </c>
    </row>
    <row r="56" spans="1:3">
      <c r="A56" s="4" t="s">
        <v>163</v>
      </c>
      <c r="B56" s="6" t="n">
        <v>1360822</v>
      </c>
      <c r="C56" s="4" t="s">
        <v>31</v>
      </c>
    </row>
    <row r="57" spans="1:3">
      <c r="A57" s="4" t="s">
        <v>164</v>
      </c>
      <c r="B57" s="5" t="n">
        <v>2304541</v>
      </c>
      <c r="C57"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8T13:21:21Z</dcterms:created>
  <dcterms:modified xmlns:dcterms="http://purl.org/dc/terms/" xmlns:xsi="http://www.w3.org/2001/XMLSchema-instance" xsi:type="dcterms:W3CDTF">2020-06-18T13:21:21Z</dcterms:modified>
</cp:coreProperties>
</file>